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ORGAN" sheetId="9" r:id="rId9"/>
    <s:sheet name="RECENTLY ISSUED ACCOUNTING PRON" sheetId="10" r:id="rId10"/>
    <s:sheet name="SPONSOR AND MANAGEMENT WARRANTS" sheetId="11" r:id="rId11"/>
    <s:sheet name="EARNINGS PER SHARE" sheetId="12" r:id="rId12"/>
    <s:sheet name="RECENT TRANSACTIONS" sheetId="13" r:id="rId13"/>
    <s:sheet name="IMPAIRMENT" sheetId="14" r:id="rId14"/>
    <s:sheet name="FAIR VALUE OF FINANCIAL INSTRUM" sheetId="15" r:id="rId15"/>
    <s:sheet name="REAL ESTATE AND OTHER AFFILIATE" sheetId="16" r:id="rId16"/>
    <s:sheet name="MORTGAGES, NOTES AND LOANS PAYA" sheetId="17" r:id="rId17"/>
    <s:sheet name="DERIVATIVE INSTRUMENTS AND HEDG" sheetId="18" r:id="rId18"/>
    <s:sheet name="INCOME TAXES" sheetId="19" r:id="rId19"/>
    <s:sheet name="STOCK-BASED PLANS" sheetId="20" r:id="rId20"/>
    <s:sheet name="OTHER ASSETS AND LIABILITIES" sheetId="21" r:id="rId21"/>
    <s:sheet name="ACCUMULATED OTHER COMPREHENSIVE" sheetId="22" r:id="rId22"/>
    <s:sheet name="COMMITMENTS AND CONTINGENCIES" sheetId="23" r:id="rId23"/>
    <s:sheet name="SEGMENTS" sheetId="24" r:id="rId24"/>
    <s:sheet name="EARNINGS PER SHARE (Tables)" sheetId="25" r:id="rId25"/>
    <s:sheet name="FAIR VALUE OF FINANCIAL INSTR26" sheetId="26" r:id="rId26"/>
    <s:sheet name="REAL ESTATE AND OTHER AFFILIA27" sheetId="27" r:id="rId27"/>
    <s:sheet name="MORTGAGES, NOTES AND LOANS PA28" sheetId="28" r:id="rId28"/>
    <s:sheet name="DERIVATIVE INSTRUMENTS AND HE29" sheetId="29" r:id="rId29"/>
    <s:sheet name="STOCK-BASED PLANS (Tables)" sheetId="30" r:id="rId30"/>
    <s:sheet name="OTHER ASSETS AND LIABILITIES (T" sheetId="31" r:id="rId31"/>
    <s:sheet name="ACCUMULATED OTHER COMPREHENSI32" sheetId="32" r:id="rId32"/>
    <s:sheet name="SEGMENTS (Tables)" sheetId="33" r:id="rId33"/>
    <s:sheet name="SPONSORS AND MANAGEMENT WARRANT" sheetId="34" r:id="rId34"/>
    <s:sheet name="EARNINGS PER SHARE - (Informati" sheetId="35" r:id="rId35"/>
    <s:sheet name="EARNINGS PER SHARE - (Narrative" sheetId="36" r:id="rId36"/>
    <s:sheet name="RECENT TRANSACTIONS (Details)" sheetId="37" r:id="rId37"/>
    <s:sheet name="IMPAIRMENT (Details)" sheetId="38" r:id="rId38"/>
    <s:sheet name="FAIR VALUE OF FINANCIAL INSTR39" sheetId="39" r:id="rId39"/>
    <s:sheet name="FAIR VALUE OF FINANCIAL INSTR40" sheetId="40" r:id="rId40"/>
    <s:sheet name="FAIR VALUE OF FINANCIAL INSTR41" sheetId="41" r:id="rId41"/>
    <s:sheet name="REAL ESTATE AND OTHER AFFILIA42" sheetId="42" r:id="rId42"/>
    <s:sheet name="REAL ESTATE AND OTHER AFFILIA43" sheetId="43" r:id="rId43"/>
    <s:sheet name="MORTGAGES, NOTES AND LOANS PA44" sheetId="44" r:id="rId44"/>
    <s:sheet name="MORTGAGES, NOTES AND LOANS PA45" sheetId="45" r:id="rId45"/>
    <s:sheet name="DERIVATIVE INSTRUMENTS AND HE46" sheetId="46" r:id="rId46"/>
    <s:sheet name="DERIVATIVE INSTRUMENTS AND HE47" sheetId="47" r:id="rId47"/>
    <s:sheet name="DERIVATIVE INSTRUMENTS AND HE48" sheetId="48" r:id="rId48"/>
    <s:sheet name="INCOME TAXES (Details)" sheetId="49" r:id="rId49"/>
    <s:sheet name="STOCK-BASED PLANS (Details)" sheetId="50" r:id="rId50"/>
    <s:sheet name="STOCK-BASED PLANS (Summary of R" sheetId="51" r:id="rId51"/>
    <s:sheet name="OTHER ASSETS AND LIABILITIES (D" sheetId="52" r:id="rId52"/>
    <s:sheet name="ACCUMULATED OTHER COMPREHENSI53" sheetId="53" r:id="rId53"/>
    <s:sheet name="ACCUMULATED OTHER COMPREHENSI54" sheetId="54" r:id="rId54"/>
    <s:sheet name="COMMITMENTS AND CONTINGENCIES (" sheetId="55" r:id="rId55"/>
    <s:sheet name="SEGMENTS (Summary of Segment Op" sheetId="56" r:id="rId56"/>
    <s:sheet name="SEGMENTS (Reconciliation of REP" sheetId="57" r:id="rId57"/>
    <s:sheet name="SEGMENTS (Reconciliation of Seg" sheetId="58" r:id="rId58"/>
    <s:sheet name="SEGMENTS (Summary of Assets by " sheetId="59" r:id="rId59"/>
  </s:sheets>
  <s:definedNames/>
  <s:calcPr calcId="124519" calcMode="auto" fullCalcOnLoad="1"/>
</s:workbook>
</file>

<file path=xl/sharedStrings.xml><?xml version="1.0" encoding="utf-8"?>
<sst xmlns="http://schemas.openxmlformats.org/spreadsheetml/2006/main" uniqueCount="752">
  <si>
    <t>Document and Entity Information - shares</t>
  </si>
  <si>
    <t>3 Months Ended</t>
  </si>
  <si>
    <t>Mar. 31, 2016</t>
  </si>
  <si>
    <t>May. 02, 2016</t>
  </si>
  <si>
    <t>Document and Entity Information</t>
  </si>
  <si>
    <t>Entity Registrant Name</t>
  </si>
  <si>
    <t>Howard Hughes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Investment in real estate:</t>
  </si>
  <si>
    <t>Master Planned Community assets</t>
  </si>
  <si>
    <t>Land</t>
  </si>
  <si>
    <t>Buildings and equipment</t>
  </si>
  <si>
    <t>Less: accumulated depreciation</t>
  </si>
  <si>
    <t>Developments</t>
  </si>
  <si>
    <t>Net property and equipment</t>
  </si>
  <si>
    <t>Investment in Real Estate and Other Affiliates</t>
  </si>
  <si>
    <t>Net investment in real estate</t>
  </si>
  <si>
    <t>Cash and cash equivalents</t>
  </si>
  <si>
    <t>Accounts receivable, net</t>
  </si>
  <si>
    <t>Municipal Utility District receivables, net</t>
  </si>
  <si>
    <t>Notes receivable, net</t>
  </si>
  <si>
    <t>Deferred expenses, net</t>
  </si>
  <si>
    <t>Prepaid expenses and other assets, net</t>
  </si>
  <si>
    <t>Total assets</t>
  </si>
  <si>
    <t>Liabilities:</t>
  </si>
  <si>
    <t>Mortgages, notes and loans payable</t>
  </si>
  <si>
    <t>Deferred tax liabilities</t>
  </si>
  <si>
    <t>Warrant liabilities</t>
  </si>
  <si>
    <t>Uncertain tax position liability</t>
  </si>
  <si>
    <t>Accounts payable and accrued expenses</t>
  </si>
  <si>
    <t>Total liabilities</t>
  </si>
  <si>
    <t>Commitments and Contingencies (see Note 10)</t>
  </si>
  <si>
    <t xml:space="preserve"> </t>
  </si>
  <si>
    <t>Equity:</t>
  </si>
  <si>
    <t>Preferred stock: $.01 par value; 50,000,000 shares authorized, none issued</t>
  </si>
  <si>
    <t>Common stock: $.01 par value; 150,000,000 shares authorized, 39,832,176 shares issued and 39,823,786 outstanding as of March 31, 2016 and 39,714,838 shares issued and outstanding as of December 31, 2015</t>
  </si>
  <si>
    <t>Additional paid-in capital</t>
  </si>
  <si>
    <t>Accumulated deficit</t>
  </si>
  <si>
    <t>Accumulated other comprehensive loss</t>
  </si>
  <si>
    <t>Treasury stock, at cost, 8,390 shares as of March 31, 2016 and 0 shares as of December 31, 2015</t>
  </si>
  <si>
    <t>Total stockholders' equity</t>
  </si>
  <si>
    <t>Noncontrolling interests</t>
  </si>
  <si>
    <t>Total equity</t>
  </si>
  <si>
    <t>Total liabilities and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held</t>
  </si>
  <si>
    <t>CONDENSED CONSOLIDATED STATEMENTS OF OPERATIONS - USD ($) $ in Thousands</t>
  </si>
  <si>
    <t>Mar. 31, 2015</t>
  </si>
  <si>
    <t>Revenues:</t>
  </si>
  <si>
    <t>Condominium rights and unit sales</t>
  </si>
  <si>
    <t>Master Planned Community land sales</t>
  </si>
  <si>
    <t>Minimum rents</t>
  </si>
  <si>
    <t>Builder price participation</t>
  </si>
  <si>
    <t>Tenant recoveries</t>
  </si>
  <si>
    <t>Hospitality revenues</t>
  </si>
  <si>
    <t>Other land revenues</t>
  </si>
  <si>
    <t>Other rental and property revenues</t>
  </si>
  <si>
    <t>Total revenues</t>
  </si>
  <si>
    <t>Expenses and other income:</t>
  </si>
  <si>
    <t>Condominium rights and unit cost of sales</t>
  </si>
  <si>
    <t>Master Planned Community cost of sales</t>
  </si>
  <si>
    <t>Master Planned Community operations</t>
  </si>
  <si>
    <t>Other property operating costs</t>
  </si>
  <si>
    <t>Rental property real estate taxes</t>
  </si>
  <si>
    <t>Rental property maintenance costs</t>
  </si>
  <si>
    <t>Hospitality expenses</t>
  </si>
  <si>
    <t>Provision for doubtful accounts</t>
  </si>
  <si>
    <t>Demolition costs</t>
  </si>
  <si>
    <t>Development-related marketing costs</t>
  </si>
  <si>
    <t>General and administrative</t>
  </si>
  <si>
    <t>Other income</t>
  </si>
  <si>
    <t>Gain on sale of 80 South Street Assemblage</t>
  </si>
  <si>
    <t>Depreciation and amortization</t>
  </si>
  <si>
    <t>Total expenses, net of other income</t>
  </si>
  <si>
    <t>Operating income</t>
  </si>
  <si>
    <t>Interest income</t>
  </si>
  <si>
    <t>Interest expense</t>
  </si>
  <si>
    <t>Warrant liability gain (loss)</t>
  </si>
  <si>
    <t>Equity in earnings from Real Estate and Other Affiliates</t>
  </si>
  <si>
    <t>Income (loss) before taxes</t>
  </si>
  <si>
    <t>Provision for income taxes</t>
  </si>
  <si>
    <t>Net income (loss)</t>
  </si>
  <si>
    <t>Net income (loss) attributable to common stockholders</t>
  </si>
  <si>
    <t>Basic income (loss) per share: (in dollars per share)</t>
  </si>
  <si>
    <t>Diluted income (loss) per share: (in dollars per share)</t>
  </si>
  <si>
    <t>CONDENSED CONSOLIDATED STATEMENTS OF COMPREHENSIVE INCOME (LOSS) - USD ($) $ in Thousands</t>
  </si>
  <si>
    <t>Comprehensive income (loss), net of tax:</t>
  </si>
  <si>
    <t>Other comprehensive income (loss):</t>
  </si>
  <si>
    <t>Interest rate swaps</t>
  </si>
  <si>
    <t>[1]</t>
  </si>
  <si>
    <t>Capitalized swap interest expense</t>
  </si>
  <si>
    <t>[2]</t>
  </si>
  <si>
    <t>Other comprehensive income (loss)</t>
  </si>
  <si>
    <t>Comprehensive income (loss)</t>
  </si>
  <si>
    <t>Comprehensive income (loss) attributable to common stockholders</t>
  </si>
  <si>
    <t>Amount is shown net of deferred tax benefit of $5.3 million and deferred tax expense of $0.1 million for the three months ended March 31, 2016 and 2015, respectively.</t>
  </si>
  <si>
    <t>Net of deferred tax benefit of $0.1 million for both the three months ended March 31, 2016 and 2015.</t>
  </si>
  <si>
    <t>CONDENSED CONSOLIDATED STATEMENTS OF COMPREHENSIVE INCOME (LOSS) (Parenthetical) - USD ($) $ in Millions</t>
  </si>
  <si>
    <t>CONDENSED CONSOLIDATED STATEMENTS OF COMPREHENSIVE INCOME (LOSS)</t>
  </si>
  <si>
    <t>Interest rate swaps, deferred tax expense</t>
  </si>
  <si>
    <t>Capitalized swap interest, deferred tax benefit</t>
  </si>
  <si>
    <t>CONDENSED CONSOLIDATED STATEMENTS OF EQUITY - USD ($) $ in Thousands</t>
  </si>
  <si>
    <t>Common Stock [Member]</t>
  </si>
  <si>
    <t>Additional Paid-in Capital [Member]</t>
  </si>
  <si>
    <t>Accumulated Deficit [Member]</t>
  </si>
  <si>
    <t>Accumulated Other Comprehensive Income (Loss) [Member]</t>
  </si>
  <si>
    <t>Treasury Stock [Member]</t>
  </si>
  <si>
    <t>Noncontrolling Interest [Member]</t>
  </si>
  <si>
    <t>Total</t>
  </si>
  <si>
    <t>Balance at the beginning of the period at Dec. 31, 2014</t>
  </si>
  <si>
    <t>Balance at the beginning of the period, shares at Dec. 31, 2014</t>
  </si>
  <si>
    <t>Increase (Decrease) in Stockholders' Equity</t>
  </si>
  <si>
    <t>Preferred dividend payment on behalf of REIT subsidiary</t>
  </si>
  <si>
    <t>Interest rate swaps, net of tax</t>
  </si>
  <si>
    <t>Capitalized swap interest, net of tax benefit</t>
  </si>
  <si>
    <t>Stock plan activity</t>
  </si>
  <si>
    <t>Stock plan activity, shares</t>
  </si>
  <si>
    <t>Balance at the end of the period at Mar. 31, 2015</t>
  </si>
  <si>
    <t>Balance at the end of the period, shares at Mar. 31, 2015</t>
  </si>
  <si>
    <t>Balance at the beginning of the period at Dec. 31, 2015</t>
  </si>
  <si>
    <t>Balance at the beginning of the period, shares at Dec. 31, 2015</t>
  </si>
  <si>
    <t>Treasury stock activity</t>
  </si>
  <si>
    <t>Treasury stock activity, shares</t>
  </si>
  <si>
    <t>Balance at the end of the period at Mar. 31, 2016</t>
  </si>
  <si>
    <t>Balance at the end of the period, shares at Mar. 31, 2016</t>
  </si>
  <si>
    <t>CONDENSED CONSOLIDATED STATEMENTS OF CASH FLOWS - USD ($) $ in Thousands</t>
  </si>
  <si>
    <t>Cash Flows from Operating Activities:</t>
  </si>
  <si>
    <t>Adjustments to reconcile net income (loss) to cash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Gain on disposition of 80 South Street Assemblage</t>
  </si>
  <si>
    <t>Warrant liability (gain) loss</t>
  </si>
  <si>
    <t>Equity in earnings from Real Estate and Other Affiliates, net of distributions</t>
  </si>
  <si>
    <t>Master Planned Community land acquisitions</t>
  </si>
  <si>
    <t>Master Planned Community development expenditures</t>
  </si>
  <si>
    <t>Condominium development expenditures</t>
  </si>
  <si>
    <t>Percentage of completion revenue recognition from sale of condominium rights and units</t>
  </si>
  <si>
    <t>Net changes:</t>
  </si>
  <si>
    <t>Accounts and notes receivable</t>
  </si>
  <si>
    <t>Prepaid expenses and other assets</t>
  </si>
  <si>
    <t>Condominium deposits received</t>
  </si>
  <si>
    <t>Deferred expenses</t>
  </si>
  <si>
    <t>Condominium deposits held in escrow</t>
  </si>
  <si>
    <t>Condominium deposits released from escrow</t>
  </si>
  <si>
    <t>Other, net</t>
  </si>
  <si>
    <t>Cash used in operating activities</t>
  </si>
  <si>
    <t>Cash Flows from Investing Activities:</t>
  </si>
  <si>
    <t>Property and equipment expenditures</t>
  </si>
  <si>
    <t>Operating property improvements</t>
  </si>
  <si>
    <t>Property developments and redevelopments</t>
  </si>
  <si>
    <t>Proceeds from disposition of 80 South Street Assemblage, net</t>
  </si>
  <si>
    <t>Distributions from Real Estate and Other Affiliates</t>
  </si>
  <si>
    <t>Note issued to Real Estate Affiliate</t>
  </si>
  <si>
    <t>Investments in Real Estate and Other Affiliates, net</t>
  </si>
  <si>
    <t>Change in restricted cash</t>
  </si>
  <si>
    <t>Cash provided by (used in) investing activities</t>
  </si>
  <si>
    <t>Cash Flows from Financing Activities:</t>
  </si>
  <si>
    <t>Proceeds from mortgages, notes and loans payable</t>
  </si>
  <si>
    <t>Principal payments on mortgages, notes and loans payable</t>
  </si>
  <si>
    <t>Deferred financing costs</t>
  </si>
  <si>
    <t>Taxes paid on vested restricted stock</t>
  </si>
  <si>
    <t>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Non-Cash Transactions:</t>
  </si>
  <si>
    <t>Special Improvement District bond transfers associated with land sales</t>
  </si>
  <si>
    <t>Accrued interest included in construction loan payable</t>
  </si>
  <si>
    <t>Capitalized stock compensation</t>
  </si>
  <si>
    <t>MPC Land contributed to Real Estate Affiliate</t>
  </si>
  <si>
    <t>Special Improvement District bond transfer to The Summit</t>
  </si>
  <si>
    <t>BASIS OF PRESENTATION AND ORGANIZATION</t>
  </si>
  <si>
    <t>NOTE 1   BASIS OF PRESENTATION AND ORGANIZATION
The accompanying unaudited condensed consolidated financial statements have been prepared in accordance with accounting principles generally accepted in the United States of America (“GAAP”), with intercompany transactions eliminated between consolidated subsidiaries for interim financial statements and in accordance with the instructions to Form 10-Q and Article 10 of Regulation S-X as issued by the Securities and Exchange Commission (the “SEC”). Such condensed consolidated financial statements do not include all of the information and disclosures required by GAAP for complete financial statements. In addition, readers of this Quarterly Report on Form 10-Q (“Quarterly Report”) should refer to The Howard Hughes Corporation’s (“HHC” or the “Company”) audited Consolidated Financial Statements which are included in the Company’s Annual Report on Form 10-K (the “Annual Report”) for the fiscal year ended December 31, 2015. In the opinion of management, all normal recurring adjustments necessary for a fair presentation of the financial position, results of operations and cash flows for the interim periods have been included. Certain amounts in 2015 have been reclassified to conform to 2016 presentation. The results for the three months ended March 31, 2016 are not necessarily indicative of the results that may be expected for the year ended December 31, 2016.
Management has evaluated for disclosure or recognition all material events occurring subsequent to the date of the condensed consolidated financial statements up to the date and time this Quarterly Report was filed.</t>
  </si>
  <si>
    <t>RECENTLY ISSUED ACCOUNTING PRONOUNCEMENTS</t>
  </si>
  <si>
    <t>NOTE 2   RECENTLY ISSUED ACCOUNTING PRONOUNCEMENTS
In February 2016, the FASB issued ASU 2016-02, ‘‘ Leases .’’ ASU 2016-02, codified in Accounting Standards Codification (“ASC”) 84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We are currently evaluating the impact of adopting ASU 2016-02 on our consolidated financial statements.
In February 2015, the FASB issued ASU 2015-02, “ Consolidation (Topic 810) - Amendments to the Consolidation Analysis .” The standard modifies whether: (1) fees paid to a decision maker or service provider represent a variable interest; (2) a limited partnership or similar entity has the characteristics of a variable interest entity (“VIE”) per consolidation guidance in ASC 810-10-65; and (3) a reporting entity is the primary beneficiary of a VIE. The effective date of the standard is for fiscal years, and interim periods within those fiscal years, beginning after December 15, 2015 for public companies. We adopted the standard as of January 1, 2016, and there was no impact on our consolidated financial statements.
In May 2014, the FASB and International Accounting Standards Board (“IASB”) issued ASU 2014-09 “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effective date of this standard will be for fiscal years, and interim periods within those years, beginning after December 15, 2017. Early adoption is permitted after December 15, 2016. Entities have the option of using either a full retrospective or a modified approach to adopt the guidance in the ASU. We are currently evaluating the new guidance to determine the impact on our consolidated financial statements.
In August 2014, the FASB issued ASU 2014-15, “ Presentation of Financial Statements — Going Concern: Disclosure of Uncertainties about an Entity’s Ability to Continue as a Going Concern .” This ASU requires management to assess an entity’s ability to continue as a going concern by incorporating and expanding upon certain principles that are currently in U.S. auditing standards as specified in the guidance. This ASU becomes effective for the annual and interim periods ending after December 15, 2016 and for annual and interim periods thereafter. We do not expect the adoption of this ASU to have an impact on our consolidated financial statements.</t>
  </si>
  <si>
    <t>SPONSOR AND MANAGEMENT WARRANTS</t>
  </si>
  <si>
    <t>NOTE 3   SPONSOR AND MANAGEMENT WARRANTS
On November 9, 2010, we issued warrants to purchase shares of our common stock to certain of our sponsors (the “Sponsor Warrants”). The exercise price for the warrants of $50.00 per share and the number of shares of common stock underlying each warrant are subject to adjustment for future stock dividends, splits or reverse splits of our common stock or certain other events. The 1,916,667 of Sponsor Warrants outstanding are exercisable at any time and expire on November 9, 2017.
In November 2010 and February 2011, we entered into certain agreements (the “Management Warrants”) with David R. Weinreb, our Chief Executive Officer, Grant Herlitz, our President, and Andrew C. Richardson, our Chief Financial Officer, in each case prior to his appointment to such position to purchase shares of our common stock. The Management Warrants represent 2,862,687 underlying shares, which may be adjusted pursuant to a net settlement option, were issued pursuant to such agreements at fair value in exchange for a combined total of approximately $19.0 million in cash from such executives at the commencement of their respective employment. Mr. Weinreb and Mr. Herlitz’s warrants have exercise prices of $42.23 per share and Mr. Richardson’s warrants have an exercise price of $54.50 per share. Generally, the Management Warrants become exercisable in November 2016 and expire in February 2018.
As of March 31, 2016, the estimated $109.0 million fair value for the Sponsor Warrants representing warrants to purchase 1,916,667 shares and the estimated $168.9 million fair value for the Management Warrants representing warrants to purchase 2,862,687 shares have been recorded as liabilities because the holders of these warrants could require us to settle such warrants in cash upon a change of control. The estimated fair values for the outstanding Sponsor Warrants and Management Warrants were $ 123.1 million and $184.7 million, respectively, as of December 31, 2015 . The fair values were estimated using an option pricing model and Level 3 inputs due to the unavailability of comparable market data, as further discussed in Note 7 – Fair Value of Financial Instruments . Decreases and increases in the fair value of the Sponsor Warrants and the Management Warrants are recognized as either warrant liability gains or losses, respectively, in the condensed consolidated statements of operations.</t>
  </si>
  <si>
    <t>EARNINGS PER SHARE</t>
  </si>
  <si>
    <t>NOTE 4   EARNINGS PER SHARE
Basic earnings (loss) per share (“EPS”) is computed by dividing net income (loss) available to common stockholders by the weighted ‑average number of common shares outstanding. Diluted EPS is computed after adjusting the numerator and denominator of the basic EPS computation for the effects of all potentially dilutive common shares. The dilutive effect of options and nonvested stock issued under stock ‑based compensation plans is computed using the “treasury stock” method. The dilutive effect of the Sponsor Warrants and Management Warrants is computed using the if ‑converted method. Gains associated with the changes in the fair value of the Sponsor Warrants and Management Warrants are excluded from the numerator in computing diluted earnings per share because inclusion of such gains in the computation would be anti ‑dilutive.
Information related to our EPS calculations is summarized as follows:
Three Months Ended March 31,
(In thousands, except per share amounts)
2016
2015
Basic EPS:
Numerator:
Net income (loss)
$
$
Net income attributable to noncontrolling interests
—
—
Net income (loss) attributable to common stockholders
$
$
Denominator:
Weighted average basic common shares outstanding
Diluted EPS:
Numerator:
Net income (loss) attributable to common stockholders
$
$
Less: Warrant liability gain
—
Adjusted net income (loss) attributable to common stockholders
$
$
Denominator:
Weighted average basic common shares outstanding
Restricted stock and stock options
—
Warrants
—
Weighted average diluted common shares outstanding
Basic income (loss) per share:
$
$
Diluted income (loss) per share:
$
$
The diluted EPS computation for the three months ended March 31, 2016 excludes 392,000 stock options and 37,440 shares of restricted stock because their inclusion would have been anti-dilutive.
The diluted EPS computation for the three months ended March 31, 2015 excludes 1,027,740 stock options, 241,931 shares of restricted stock, 1,916,667 shares of common stock underlying the Sponsor Warrants and 2,862,687 shares of common stock underlying the Management Warrants because their inclusion would have been anti-dilutive.</t>
  </si>
  <si>
    <t>RECENT TRANSACTIONS</t>
  </si>
  <si>
    <t>NOTE 5   RECENT TRANSACTIONS
On March 16, 2016, we sold the 80 South Street Assemblage (“80 South Street”) for net cash proceeds of $378.3 million, resulting in a pre-tax gain of $140.5 million. 80 South Street was comprised of a 42,694 square foot lot with certain air rights, providing total residential and commercial development rights of 817,784 square feet that had been acquired over the course of 2014 and 2015.</t>
  </si>
  <si>
    <t>IMPAIRMENT</t>
  </si>
  <si>
    <t>NOTE 6   IMPAIRMENT
We review our real estate assets for potential impairment indicators whenever events or changes in circumstances indicate that the carrying amount may not be recoverable. GAAP related to the impairment or disposal of long ‑lived assets requires that if impairment indicators exist and expected undiscounted cash flows generated by the asset are less than its carrying amount, an impairment provision should be recorded to write down the carrying amount of the asset to its fair value. The impairment analysis does not consider the timing of future cash flows and whether the asset is expected to earn an above or below market rate of return.
Each investment in Real Estate and Other Affiliates is evaluated periodically for recoverability and valuation declines that are other-than-temporary. If the decrease in value of our investment in a Real Estate and Other Affiliate is deemed to be other-than-temporary, our investment in such Real Estate and Other Affiliate is reduced to its estimated fair value.
No impairment charges were recorded during the three months ended March 31, 2016 or March 31, 2015. We continually evaluate our strategic alternatives with respect to each of our properties and may revise our strategy from time to time, including our intent to hold the asset on a long-term basis or the timing of potential asset dispositions. For example, we may decide to sell property that is held for use, and the sale price may be less than the carrying amount. As a result, these changes in strategy could result in impairment charges in future periods.</t>
  </si>
  <si>
    <t>FAIR VALUE OF FINANCIAL INSTRUMENTS</t>
  </si>
  <si>
    <t>NOTE 7   FAIR VALUE OF FINANCIAL INSTRUMENTS
ASC 820, Fair Value Measurement , emphasizes that fair value is a market-based measurement that should be determined on the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r judgment used in measuring fair value.
The following table presents the fair value measurement hierarchy levels required under ASC 820 for each of our assets and liabilities that are measured at fair value on a recurring basis:
March 31, 2016
December 31, 2015
Fair Value Measurements Using
Fair Value Measurements Using
(In thousands)
Total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Assets:
Cash equivalents
$
$
$
—
$
—
$
$
$
—
$
—
Liabilities:
Warrants
—
—
—
—
Interest Rate Swaps &amp; Caps
—
—
—
—
Cash equivalents consist of registered money market mutual funds which invest in United States treasury securities that are valued at the net asset value of the underlying shares in the funds as of the close of business at the end of each period.
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valuation of warrants is based on an option pricing valuation model, utilizing inputs which are classified as Level 3 due to the unavailability of comparable market data. The following table presents a roll forward of the valuation of our Sponsor and Management Warrants:
(In thousands)
2016
2015
Balance as of January 1
$
$
Warrant liability (gain)/loss (a)
Balance as of March 31
$
$
(a)
All (gains) and losses during 2016 and 2015 were unrealized. Changes in the fair value of the Sponsor and Management Warrants are recognized in net income as a warrant liability gain or loss.
The inputs to the valuation model include the fair value of stock related to the warrants, exercise price and term of the warrants, expected volatility, risk-free interest rate and dividend yield and, with respect to the Management Warrants, a discount for lack of marketability. Generally, an increase in expected volatility would increase the fair value of the liability, while a decrease in expected volatility would decrease the fair value of the liability, but the impact of the volatility on fair value diminishes as the market value of the stock increases above the strike price . As the period of restriction lapses, the marketability discount reduces to zero and increases the fair value of the warrants.
The significant unobservable inputs used in the fair value measurement of our warrants as of March 31, 2016 and December 31, 2015 are as follows:
Unobservable Inputs
Expected Volatility (a)
Marketability Discount (b)
March 31, 2016
33.2%
8.0% - 10.0%
December 31, 2015
27.4%
10.0% - 12.0%
(a)
Based on our implied equity volatility.
(b)
Represents the discount rate for lack of marketability of the Management Warrants.
The estimated fair values of our financial instruments that are not measured at fair value on a recurring basis are as follows:
March 31, 2016
December 31, 2015
(In thousands)
Fair Value Hierarchy
Carrying Amount
Estimated Fair Value
Carrying Amount
Estimated Fair Value
Assets:
Cash and cash equivalents
Level 1
$
$
$
$
Notes receivable, net (a)
Level 3
Liabilities:
Fixed-rate debt
Level 2
$
$
$
$
Variable-rate debt
Level 2
(a)
Notes receivable is shown net of an allowance of $0.7 million as of March 31, 2016 and $0.2 million as of December 31, 2015.
Notes receivable are carried at net realizable value which approximates fair value. The estimated fair values are based on certain factors, such as current interest rates, terms of the note and credit worthiness of the borrower.
The fair value of fixed-rate debt in the table above, not including our Senior Notes (please refer to Note 9 – Mortgages, Notes and Loans Payable ), was estimated based on a discounted future cash payment model, which includes risk premiums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 The fair values of our Senior Notes, included in fixed rate debt in the table above, are based upon the last trade price closest to the end of the period presented.
The carrying amounts for our variable-rate debt approximate fair value given that the interest rates are variable and adjust with current market rates for instruments with similar risks and maturities.
The carrying amounts of cash and cash equivalents and accounts receivable approximate fair value because of the short ‑term maturity of these instruments.</t>
  </si>
  <si>
    <t>REAL ESTATE AND OTHER AFFILIATES</t>
  </si>
  <si>
    <t>NOTE 8   REAL ESTATE AND OTHER AFFILIATES
In the ordinary course of business, we enter into partnerships or joint ventures primarily for the development and operations of real estate assets that are referred to as “Real Estate Affiliates”. These partnerships or joint ventures are accounted for in accordance with FASB ASC 810 Consolidation .
In accordance with ASC 810, we assess our joint ventures at inception to determine if any meet the qualifications of a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
We perform a qualitative assessment of each VIE to determine if we are the primary beneficiary, as required by ASC 810. A company has a controlling financial interest and must consolidate the VIE if it has both (i) the power to direct the activities of the VIE that most significantly impact the VIE’s performance, and (2) “benefits,” defined as the obligation to absorb the losses of the VIE that potentially could be significant to the VIE or the right to receive benefits from the VIE that potentially could be significant to the VIE. The variable interest model requires a reporting entity to reevaluate whether an entity is a VIE upon the occurrence of certain significant events as listed in ASC 810-10-35-4, including any event that changes the design of the entity and calls into question the entity’s sufficiency of equity at risk or characteristics of a controlling financial interest (i.e. amendments to legal governing documents, returns or additions of equity, curtailments or modifications to activities in a way that impacts the equity at risk, etc.).
We account for investments in joint ventures which are not VIEs where we own a non-controlling interest and investments in joint ventures deemed to be VIEs for which we are not considered to be the primary beneficiary but have significant influence using the equity method. We use the cost method to account for investments where we do not have significant influence over the joint venture’s operations and financial policies. Generally, the operating agreements with respect to our Real Estate Affiliates provide that assets, liabilities and funding obligations are shared in accordance with our ownership percentages.
Our investment in real estate and other affiliates that are reported on the equity and cost methods are as follows:
Economic/Legal Ownership
Carrying Value
Share of Earnings/Dividends
March 31,
December 31,
March 31,
December 31,
Three Months Ended March 31,
($ in Thousands)
2016
2015
2016
2015
2016
2015
Equity Method Investments
Master Planned Communities:
The Summit (a)
—
(a)
—
(a)
$
$
$
—
$
—
Operating Assets:
33 Peck Slip (a)
%
—
%
—
—
Millennium Woodlands Phase II, LLC (b) (c)
%
%
—
Stewart Title
%
%
Clark County Las Vegas Stadium, LLC (c)
%
%
The Metropolitan Downtown Columbia (d)
%
%
Woodlands Sarofim
%
%
Strategic Developments:
Circle T Ranch and Power Center
%
%
—
—
HHMK Development (c)
%
%
—
KR Holdings (a) (c)
%
%
m.flats (formerly Parcel C) (a)
%
%
—
—
Constellation (a) (c)
%
%
—
—
Cost method investments
Investment in Real Estate and Other Affiliates
$
$
$
$
(a)
See discussion below for a description of the joint venture ownership structure.
(b)
Millennium Woodlands Phase II, LLC was placed into service in the third quarter 2014. The investment balance is in a deficit position, which is reported in Accounts payable and accrued expenses. We expect to recover the deficit when the property reaches stabilized occupancy.
(c)
Equity method variable interest entity (“VIE”).
(d)
The Metropolitan Downtown Columbia was placed into service in the first quarter 2015.
We are not the primary beneficiary of any of the VIEs listed above because we do not have the power to direct activities that most significantly impact the economic performance of such joint ventures and therefore we report our interests on the equity method. Our maximum exposure to loss as a result of these investments is limited to the aggregate carrying value of the investment as we have not provided any guarantees or otherwise made firm commitments to fund amounts on behalf of these VIEs. The aggregate carrying value of the unconsolidated VIEs was $ 14.0 million and $ 21.5 million as of March 31, 2016 and December 31, 2015, respectively, and was classified as Investment in Real Estate and Other Affiliates in the condensed consolidated balance sheets.
As of March 31, 201 6 approximately $ 137.8 million of indebtedness was secured by the properties owned by our Real Estate and Other Affiliates of which our share was approximately $ 75.2 million based upon our economic ownership. All of this indebtedness is without recourse to us.
We are the primary beneficiary of one VIE which is consolidated in the financial statements. The creditors of the consolidated VIE do not have recourse to us. As of March 31, 201 6, the carrying values of the assets and liabilities associated with the operations of the consolidated VIE were $ 21.5 million and $ 1.1 million, respectively. As of December 31, 2015, the carrying values of the assets and liabilities associated with the operations of the consolidated VIE were $21.5 million and $1.1 million, respectively. The assets of the VIE are restricted for use only by the particular VIE and are not available for our general operations.
Our recent significant investments in Real Estate Affiliates and the related accounting considerations are described below.
The Summit
During the first quarter 2015, we formed DLV/HHPI Summerlin, LLC (“The Summit”) in a joint venture with Discovery Land Company (“Discovery”), and we contributed land with a book basis of $13.4 million and transferred Special Improvement District (“SID”) bonds related to such land with a carrying value of $1.3 million to the joint venture at the agreed upon capital contribution value of $ 125.4 million, or $226,000 per acre. Discovery is required to fund up to a maximum of $30.0 million cash as its capital contribution, and we have no further capital obligations. The gain on the contributed land will be recognized in Equity in earnings from Real Estate and Other Affiliates as the joint venture sells lots.
After receipt of our capital contribution and a 5.0% preferred return, Discovery is entitled to a 5.0% return on its capital contribution plus cash distributions by the joint venture until it has received two times its equity contribution. Any further cash distributions are shared 50/50. Discovery is the manager of the project. Development began in the second quarter 2015 with the first lot closings to begin in the second quarter 2016. Given the nature of the venture’s capital structure, our share of the venture’s income producing activities is recognized based on the Hypothetical Liquidation Book Value (“HLBV”) method.
33 Peck Slip
In January 2016, we entered into a joint venture with Grandview SHG, LLC (“Grandview”) to purchase a hotel located at 33 Peck Slip in the Seaport District of New York. We are in the process of evaluating with our partner potential development plans for the property. Our total investment in the joint venture was $6.0 million as of March 31, 2016.
We advanced a $25.0 million bridge loan maturing in May 2016 at a 5.0% interest rate to Grandview in order to expedite the acquisition. This amount is included in Notes receivable, net, on the condensed consolidated balance sheets.
m.flats (formerly Parcel C)
On October 4, 2013, we entered into a joint venture agreement with a local developer, Kettler, Inc. (“Kettler”), to construct an apartment complex with ground floor retail in downtown Columbia, Maryland. We contributed approximately five acres of land having a book value of $4.0 million to the joint venture and subsequently incurred an additional $3.1 million in capitalized development costs. Our land was valued at $23.4 million, or $53,500 per constructed unit. In January 2016, the venture closed on an $88.0 million construction loan which is non-recourse to us and bears interest at one-month LIBOR plus 2.40% with an initial maturity date of February 2020, with three, one -year extension options. At loan closing, Kettler contributed $16.1 million in cash, of which $7.3 million was distributed to us. This transaction was accounted for as a partial sale of the land for which we recognized a net profit of $0.2 million. After subsequent development spend, our net investment in this project was $0.1 million as of March 31, 2016.
Constellation
On January 24, 2014, we entered into a joint venture with a national multi-family real estate developer, The Calida Group (“Calida”), to construct, own and operate a 124 -unit gated luxury apartment development in Summerlin. With our partner, we each own 50% of the venture, and unanimous consent of the partners is required for all major decisions. This project represents the first residential development in Summerlin’s 400 -acre downtown. In the first quarter 2015, we contributed a 4.5 -acre parcel of land with an agreed value of $3.2 million in exchange for a 50% interest in the venture. Our partner contributed $3.2 million of cash for their 50% interest, is the development manager, funded all pre-development activities, obtained construction financing in the first quarter 2015 and provided guarantees required by the lender. The project is financed by a $15.8 million construction loan which is non-recourse to us, of which $6.1 million is outstanding as of March 31, 2016. In the fourth quarter 2015, we contributed an additional $1.0 million to the joint venture to fund development costs. Upon a sale of the property, we are entitled to 50% of the proceeds up to, and 100% of the proceeds in excess of, an amount determined by applying a 7.0% capitalization rate to net operating income. The venture commenced construction in February 2015 and will complete the project in phases, with the first units expected to become available for rent by second quarter 2016.</t>
  </si>
  <si>
    <t>MORTGAGES, NOTES AND LOANS PAYABLE</t>
  </si>
  <si>
    <t>NOTE 9   MORTGAGES, NOTES AND LOANS PAYABLE
Mortgages, notes and loans payable are summarized as follows:
March 31,
December 31,
(In thousands)
2016
2015
Fixed-rate debt:
Collateralized mortgages, notes and loans payable
$
$
Special Improvement District bonds
Variable-rate debt:
Collateralized mortgages, notes and loans payable (a)
Deferred Financing Costs, net of accumulated amortization of $13.1 million and $12.7 million, respectively
Total mortgages, notes and loans payable
$
$
(a)
As more fully described below, $ 208.5 million and $209.5 million of variable ‑rate debt has been swapped to a fixed rate for the term of the related debt as of March 31, 2016 and December 31, 2015, respectively.
The following table presents our mortgages, notes, and loans payable by property:
Maximum
Carrying Value
Interest
Facility
March 31,
December 31,
($ In thousands)
Maturity (a)
Rate
Amount
2016
2015
Master Planned Communities
Bridgeland Credit Facility
November 2022
%
$
$
$
Summerlin South SID Bonds - S124
December 2019
%
Summerlin South SID Bonds - S128
December 2020
%
Summerlin South SID Bonds - S128C
December 2030
%
Summerlin South SID Bonds - S132
December 2020
%
Summerlin South SID Bonds - S151
June 2025
%
Summerlin South SID Bonds - S159
June 2035
%
Summerlin West SID Bonds - S808/S810
April 2031
%
Summerlin West SID Bonds - S812
October 2035
%
The Woodlands Master Credit Facility
August 2018
%
(b)
Master Planned Communities Total
Operating Assets
10-60 Columbia Corporate Centers
May 2022
%
(b)(e)
70 Columbia Corporate Center
July 2019
%
(b)
Columbia Regional Building
March 2018
%
(b)
Downtown Summerlin
July 2019
%
(b)
Downtown Summerlin SID Bonds - S108
December 2016
%
Downtown Summerlin SID Bonds - S128
December 2030
%
One Hughes Landing
December 2029
%
Two Hughes Landing
December 2030
%
1725-35 Hughes Landing Boulevard
June 2019
%
(b)
Hughes Landing Hotel
October 2020
%
(b)
Hughes Landing Retail
December 2018
%
(b)
1701 Lake Robbins
April 2017
%
Millennium Waterway Apartments
June 2022
%
110 N. Wacker
October 2019
%
(d)
9303 New Trails
December 2023
%
One Lakes Edge
November 2018
%
(b)
Outlet Collection at Riverwalk
October 2018
%
(b)
3831 Technology Forest Drive
March 2026
%
The Westin at The Woodlands
August 2019
%
(b)
The Woodlands Resort &amp; Conference Center
December 2020
%
(b)
Ward Village
September 2016
%
(b)(c)
20/25 Waterway Avenue
May 2022
%
3 Waterway Square
August 2028
%
4 Waterway Square
December 2023
%
Capital lease obligations
various
%
Operating Assets Total
Strategic Developments
HHC 2978 Self Storage Facility
January 2022
%
(b)
—
—
HHC 242 Self Storage Facility
October 2021
%
(b)
—
—
Lakeland Village Center
May 2020
%
(b)
—
One Merriweather
February 2020
%
(b)
—
—
Three Hughes Landing
December 2019
%
(b)
Waiea and Anaha Condominiums
November 2019
%
(b)
Strategic Developments Total
Other Corporate Financing Arrangements
June 2018
%
Senior Notes
October 2021
%
Unamortized underwriting fees
Deferred Financing Costs, net of accumulated amortization of $13.1 million and $12.7 million, respectively
Total mortgages, notes, and loans payable
$
$
(a)
Maturity date includes any extension periods that can be exercised at our option and which may be subject to customary extension terms such as minimum debt service coverage, minimum occupancy levels and other performance criteria.
(b)
The interest rate presented is based on the one month LIBOR rate, which was 0.44% at March 31, 2016.
(c)
$143.0 million of the outstanding principal balance is swapped to a 3.81% fixed rate maturity. As of March 31, 2016 there is no undrawn availability on this facility. Management expects to refinance this note.
(d)
The $25.5 million outstanding principal balance is swapped to a 5.21% fixed rate through maturity.
(e)
$ 40.0 million of the outstanding principal balance is swapped to a 3.41% fixed rate through maturity.
The weighted average interest rate on our mortgages, notes and loans payable, excluding interest rate hedges, was 4.50% and 4.44% as of March 31, 2016 and December 31, 2015, respectively.
All of the mortgage debt is secured by the individual properties listed in the table above and is non-recourse to HHC, except for:
(i)
$750.0 million of Senior Notes;
(ii)
$311.8 million financing for the Downtown Summerlin development which has an initial maximum recourse of 35.0% of the outstanding balance, which will reduce to 15.0% upon completion of the project and achievement of a 1.15 :1.0 debt service coverage ratio. The recourse further reduces to 10% upon achievement of a 1.25 :1.0 debt service coverage ratio, a 90% occupancy level, and average tenant sales of at least $500.00 per net rentable square foot. As of March 31, 2016, 35% of the outstanding loan balance is recourse to HHC;
(iii)
$64.4 million of construction financing for the Outlet Collection at Riverwalk with an initial maximum recourse of 50% of the outstanding balance, which will be reduced to 25.0% upon completion of the project and the achievement of an 11.0% debt yield and a minimum level of tenant sales per square foot for twelve months. As of March 31, 2016, 50% of the outstanding loan balance is recourse to HHC;
(iv)
$20.4 million of Other Corporate Financing Arrangements; and
(v)
$7.0 million of the 110 N. Wacker mortgage.
The Woodlands Master Credit Facility and The Woodlands Resort &amp; Conference Center loans are recourse to the entities that directly own The Woodlands operations. Certain of our loans contain provisions which grant the lender a security interest in the operating cash flow of the property that represents the collateral for the loan. Certain mortgage notes may be prepaid, but may be subject to a prepayment penalty equal to a yield maintenance premium, defeasance, or a percentage of the loan balance. As of March 31, 2016, land, buildings and equipment and developments with a cost basis of $2.4 billion have been pledged as collateral for our mortgages, notes and loans payable.
As of March 31, 2016, we were in compliance with all of the financial covenants related to our debt agreements.
Master Planned Communities
On November 9, 2015, we refinanced $15.2 million of existing debt in connection with closing on a modification and upsize of the Bridgeland Credit Facility. The refinanced loan bears interest at three-month LIBOR plus 3. 15% , with a 4.60% floor, and has an initial maturity date of November 2020 with two , one -year extension options. The proceeds are intended to provide working capital at Bridgeland for development efforts to meet the demand of homebuilders for finished lots in the community.
The Woodlands Master Credit Facility was amended and restated on July 31, 2015 to a $200.0 million maximum facility amount consisting of a $100.0 million term loan and a $100.0 million revolver (together, the “TWL Facility”). The TWL Facility bears interest at one-month LIBOR plus 2.75% and has an August 2016 initial maturity date with two , one –year extension options. The extension options require a reduction of the total commitment to $175.0 million for the first extension and semi-annual principal payments of $25.0 million during the second extension period . The TWL Facility also contains certain covenants that, among other things, require the maintenance of specified financial ratios, limit the incurrence of additional recourse indebtedness at The Woodlands, and limit distributions from The Woodlands to us based on a loan ‑to ‑value test. The amendment also modified certain covenants to allow for more construction loan guarantees by the entities that directly own The Woodlands than would otherwise have been permitted by the prior facility. As of March 31, 2016, there was $7.3 million available to be drawn based on the collateral value underlying the facility.
The Summerlin MPC uses SID bonds to finance certain common infrastructure improvements. These bonds are issued by the municipalities and are secured by the assessments on the land. The majority of proceeds from each bond issued is held in a construction escrow and disbursed to us as infrastructure projects are completed, inspected by the municipalities and approved for reimbursement. Accordingly, the SID bonds have been classified as debt, and the Summerlin MPC pays the debt service on the bonds semi ‑annually. As Summerlin sells land, the buyers assume a proportionate share of the bond obligation at closing, and the residential sales contracts provide for the reimbursement of the principal amounts that we previously paid with respect to such proportionate share of the bond. In 2015, $54.0 million in new SID bonds were issued and $16.7 million in SID bonds were assumed by buyers in connection with 2015 and 2014 land sales.
Operating Assets
On December 30, 2015, we refinanced our construction financing for The Woodlands Resort &amp; Conference Center with an $85.0 million mortgage. The loan bears interest at LIBOR plus 2.75% and has an initial maturity date of December 30, 2018, with two , one -year extension options.
On November 24, 2015, we refinanced a $41.2 million construction financing and closed on a new $48.0 million loan for Two Hughes Landing. The loan bears fixed interest at 4.20% and matures in December 2030.
On May 6, 2015, we closed on an $80.0 million non-recourse mortgage financing for the 10-60 Columbia Corporate Center office buildings. The loan bears interest at LIBOR plus 1.75% and has an initial maturity date of May 6, 2020, with two , one -year extension options.
On March 25, 2015, we closed on a $23.0 million non-recourse mortgage financing for 3831 Technology Forest Drive. The loan bears fixed interest at 4.50% and matures on March 24, 2026.
Strategic Developments
On February 25, 2016, we closed on a $49.9 million non-recourse construction loan for One Merriweather. The loan bears interest at one-month LIBOR plus 2.15% with an initial maturity date of February 25, 2020, with a one -year extension option. No amounts were drawn related to this loan as of March 31, 2016.
On January 27, 2016, we closed on a $6.4 million non-recourse construction loan for the HHC 2978 Self-Storage Facility, bearing interest at one-month LIBOR plus 2.60% with an initial maturity date of January 2020, with two , one -year extension options. No amounts were drawn related to this loan as of March 31, 2016.
On October 23, 2015, we closed on a $6.7 million non-recourse construction loan for the HHC 242 Self-Storage Facility, bearing interest at one-month LIBOR plus 2.60% with an initial maturity date of October 2019, with two, one -year extension options. No amounts were drawn related to this loan as of March 31, 2016.
On May 15, 2015, we closed on a $14.0 million non-recourse construction loan for Lakeland Village Center, bearing interest at one-month LIBOR plus 2.35% with an initial maturity date of May 2018, with two, one -year extension options.
Corporate
On October 2, 2013, we issued $750.0 million in aggregate principal amount of 6.875% Senior Notes due 2021 (the “Senior Notes”) and received approximately $741.3 million of net cash proceeds. Interest is payable semiannually, on April 1 and October 1 of each year. At any time prior to October 1, 2016, we may redeem up to 35% of the Senior Notes at a price equal to 106.875% using the proceeds from equity offerings. We may redeem all or part of the Senior Notes at any time with a declining call premium thereafter to maturity. The Senior Notes contain customary terms and covenants for non ‑investment grade senior notes and have no maintenance covenants.</t>
  </si>
  <si>
    <t>DERIVATIVE INSTRUMENTS AND HEDGING ACTIVITIES</t>
  </si>
  <si>
    <t>NOTE 10   DERIVATIVE INSTRUMENTS AND HEDGING ACTIVITIES
We are exposed to interest rate risk related to our variable interest rate debt, and we manage this risk by utilizing interest rate derivatives. Our objectives in using interest rate derivatives are to add stability to interest costs by reducing our exposure to interest rate movements. To accomplish this objective, we use interest rate swaps, forward-starting swaps, and caps as part of our interest rate risk management strategy. As of March 31, 2016, we had interest rate swaps with gross notional amounts of $208.5 million and a $100.0 million interest rate cap, both of which were designated as effective cash flow hedges of interest rate risk. We also have $250.0 million gross notional amounts for forward-starting swaps that become effective December 31, 2017 to hedge a portion of anticipated future fixed-rate debt issuance.
Interest rate swaps designated as cash flow hedges involve the receipt of variable amounts from a counterparty in exchange for the Company’s fixed ‑rate payments over the life of the agreements without exchange of the underlying notional amount. The three forward-starting interest rate swaps are designated as cash flow hedges of the variability of the anticipated interest rate of our long-term financing needs at our Downtown Summerlin property. Interest rate caps designated as cash flow hedges involve the receipt of variable amounts from a counterparty if interest rates rise above the strike rate on the contract in exchange for an up ‑front premium.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three months ended March 31, 2016 and March 31, 2015, the ineffective portion recorded in earnings was insignificant.
If the interest rate swap or forward agreemen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
Amounts reported in AOCI related to derivatives will be reclassified to interest expense as interest payments are made on our variable ‑rate debt. Over the next 12 months, we estimate that an additional $1.6 million will be reclassified to interest expense.
The table below presents the fair value of our derivative financial instruments, which are included in accounts payable and accrued liabilities in the condensed consolidated balance sheets:
March 31,
December 31,
(In thousands)
2016
2015
Interest Rate Swaps &amp; Caps
$
$
Forward Starting Swaps
Total derivatives designated as hedging instruments
$
$
The table below presents the effect of our derivative financial instruments on the condensed consolidated statements of operations for the three months ended March 31, 2016 and 2015 :
Three Months Ended March 31,
Three Months Ended March 31,
2016
2015
Location of Loss
2016
2015
(In thousands) Cash Flow Hedges
Amount of Loss Recognized in OCI
Amount of Loss Recognized in OCI
Reclassified from AOCI into Earnings
Amount of Loss Reclassified from AOCI into Earnings
Amount of Loss Reclassified from AOCI into Earnings
Interest Rate Swaps &amp; Caps
$
$
Interest Expense
$
$
Forward Starting Swaps
—
Interest Expense
—
—
$
$
$
$</t>
  </si>
  <si>
    <t>INCOME TAXES</t>
  </si>
  <si>
    <t>NOTE 11 INCOME TAXES
Unrecognized tax benefits pursuant to uncertain tax positions were $36.5 million as of March 31, 2016 and December 31, 2015, respectively, none of which would impact our effective tax rate.
We have significant permanent differences, primarily from warrant liability gains and losses and changes in valuation allowances that cause our effective tax rate to deviate from statutory rates. The effective tax rates, based upon actual operating results, were 31.2% for the three months ended March 31, 2016 compared to (2.2)% for the three months ended March 31, 2015. The changes in the tax rates were primarily attributable to changes in the warrant liability, valuation allowance related to our deferred tax assets, as well as other items which are permanent differences for tax purposes.
The increase in deferred tax liabilities between March 31, 2016 and December 31, 2015 is due primarily to the utilization of federal tax assets used to offset the tax gain on the sale of the 80 South Street Assemblage.</t>
  </si>
  <si>
    <t>STOCK-BASED PLANS</t>
  </si>
  <si>
    <t>NOTE 12   STOCK BASED PLANS
Our stock based plans are described and informational disclosures are provided in the Notes to the Consolidated Financial Statements included in our Form 10-K for the year ended December 31, 2015.
Stock Options
The following table summarizes our stock option plan:
Stock Options
Weighted Average Exercise Price
Stock Options outstanding at December 31, 2015
$
Granted
Forfeited
Stock Options outstanding at March 31, 2016
Stock option costs were $ 1.6 million and $0.7 million for the three months ended March 31, 2016 and 2015, respectively, of which $0.6 million and $0 were capitalized to development projects during the same periods.
Restricted Stock
The following table summarizes restricted stock activity:
Restricted Stock
Weighted Average Grant Date Fair Value
Restricted stock outstanding at December 31, 2015
$
Granted
Vested
Restricted Stock outstanding at March 31, 2016
Compensation expense related to restricted stock awards was $ 1.7 million and $1.1 million for the three months ended March 31, 2016 and 2015, respectively, of which $0.3 million and $0 were capitalized to development projects during the same periods.</t>
  </si>
  <si>
    <t>OTHER ASSETS AND LIABILITIES</t>
  </si>
  <si>
    <t>NOTE 13   OTHER ASSETS AND LIABILITIES
Prepaid Expenses and Other Assets
The following table summarizes the significant components of prepaid expenses and other assets.
March 31,
December 31,
(In thousands)
2016
2015
Condominium receivables (a)
$
$
Condominium deposits
Special Improvement District receivable
In-place leases
Below-market ground leases
Above-market tenant leases
Equipment, net of accumulated depreciation of $4.3 million and $3.9 million, respectively
Security and escrow deposits
Tenant incentives and other receivables
Prepaid expenses
Federal income tax receivable
Intangibles
Uncertain tax position asset
Other
$
$
(a)
Of the total Condominium receivables, $249.4 million are expected to be collected in 2016 and $58.1 million are expected to be collected in 2017, consistent with anticipated closings of the respective condominium projects.
The $109. 7 million net increase primarily relates to a $116.4 million increase in condominium receivables, which represents revenue recognized in excess of buyer deposits received for our Waiea and Anaha projects, and an increase in condominium deposits of $6.8 million due to deposits for sales of units. These increases were partially offset by a net $ 8.7 million decrease in security and escrow deposits mostly attributable to funding of our investment in 33 Peck Slip, a decrease in other of $3.1 million relating primarily to the collection of a tenant improvement reimbursement receivable and $1.7 million in other net changes.
Accounts Payable and Accrued Expenses
The following table summarizes the significant components of accounts payable and accrued expenses.
March 31,
December 31,
(In thousands)
2016
2015
Construction payables
$
$
Deferred income
Condominium deposit liabilities
Accounts payable and accrued expenses
Tenant and other deposits
Accrued interest
Accrued payroll and other employee liabilities
Accrued real estate taxes
Interest rate swaps
Above-market ground leases
Other
$
$
Total accounts payable and accrued expenses increased by $49. 3 million. This net increase reflects a deferred income increase of $18.0 million primarily related to a bulk land sale at Summerlin, an increase of $11.7 million in condominium deposits liability, an increase of $8.8 million in accounts payable and accrued expenses, $13.0 million of increased accrued interest on the Senior Notes for which interest is paid semiannually, an increase in construction payables of $8.3 million, and an increase of $15.0 million in interest rate swaps liability primarily due to a decrease in fair value of the forward starting swaps. These increases are partially offset by a decrease of $15.7 million in accrued payroll and other employee liabilities due to payment in the first quarter 2016 of 2015 annual incentive bonus, a decrease of $8.0 million in accrued real estate taxes related to timing of payments, and $1.8 million in other immaterial decreases.</t>
  </si>
  <si>
    <t>ACCUMULATED OTHER COMPREHENSIVE INCOME (LOSS)</t>
  </si>
  <si>
    <t>NOTE 14   ACCUMULATED OTHER COMPREHENSIVE INCOME (LOSS) (“AOCI”)
The following table summarizes AOCI for the period indicated:
Changes in Accumulated Other Comprehensive Income (Loss) by Component
Gains and (Losses) on Cash Flow Hedges
(In Thousands)
For the Three Months Ended March 31, 2016
Balance as of December 31, 2015
$
Other comprehensive loss before reclassifications
Loss reclassified from accumulated other comprehensive loss to net income
Net current-period other comprehensive loss
Balance as of March 31, 2016
$
The following table summarizes the amounts reclassified out of AOCI for the period indicated:
Amounts reclassified from Accumulated Other
Comprehensive Income (Loss)
For the Three Months Ended
Affected line item in the
Accumulated Other Comprehensive Income (Loss) Components
March 31, 2016
Statement of Operations
Losses on cash flow hedges
$
Interest expense
Interest rate swap contracts
Provision for income taxes
Total reclassifications for the period
$
Net of tax</t>
  </si>
  <si>
    <t>COMMITMENTS AND CONTINGENCIES</t>
  </si>
  <si>
    <t>NOTE 15   COMMITMENTS AND CONTINGENCIES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We had outstanding letters of credit and surety bonds totaling $91.6 million and $86.1 million as of March 31, 2016 and December 31, 2015, respectively. These letters of credit and bonds were issued primarily in connection with insurance requirements, special real estate assessments and construction obligations.
On June 27, 2013, the City of New York executed the amended and restated ground lease for South Street Seaport. The restated lease terms provide for annual fixed base rent of $1.2 million starting July 1, 2013 with an expiration of December 30, 2072, including our options to extend. The rent escalates at 3.0% compounded annually. On July 1, 2048 the base rent will be adjusted to the higher of the fair market value or the then base rent. In ad dition to the annual base rent , we are required to make annual payments of $210,000 as additional rent through the term of the lease. The additional rent escalates annually at the Consumer Price Index. Simultaneously with the execution of the lease, we executed a completion guaranty for the redevelopment of Pier 17 by 2017.
In the fourth quarter 2012, the historic area of South Street Seaport suffered damage due to flooding as a result of Superstorm Sandy. Reconstruction efforts are ongoing and the property is only partially operating. Over the last three years, we have received $47.9 million in insurance proceeds related to our claim. We recognized Other income of $0 and $0.3 million for the three months ended March 31, 2016 and 2015, respectively, related to this matter. This matter is currently being litigated with certain insurance carriers, and there can be no assurance that we will collect additional insurance proceeds.
Please refer to Note 11 – Income Taxes for additional contingencies related to our uncertain tax positions.</t>
  </si>
  <si>
    <t>SEGMENTS</t>
  </si>
  <si>
    <t>NOTE 16   SEGMENTS
We have three business segments which offer different products and services. Our three segments are managed separately because each requires different operating strategies and management expertise and are reflective of management’s operating philosophies and methods. In addition, our segments or assets within such segments could change in the future as development of certain properties commences or other operational or management changes occur. All operations are within the United States, and we do not distinguish or group our combined operations on a geographic basis. Our reportable segments are as follows:
·
Master Planned Communities (“MPCs”) – includes the development and sale of land, in large ‑scale, long ‑term community development projects in and around Las Vegas, Nevada; Houston, Texas; and Columbia, Maryland.
·
Operating Assets – includes retail, office, hospitality and multi-family properties along with other real estate investments. These assets are currently generating revenues, and are comprised of commercial real estate properties developed or acquired by us, and properties where we believe there is an opportunity to redevelop, reposition, or sell to improve segment performance or to recycle capital.
·
Strategic Developments – includes our residential condominium and commercial property projects currently under development and all other properties held for development which have no substantial operations.
The assets included in each segment as of March 31 , 2016, are contained in the following chart:
Master Planned
Strategic
Communities
Operating Assets
Developments
Retail
Office
Under Construction
• Bridgeland
▪ Columbia Regional Building
▪ 10-70 Columbia Corporate Center
▪ Ae'o
• Maryland
▪ Cottonwood Square
▪ Columbia Office Properties
▪ Anaha
• Summerlin (a) (c)
▪ Creekside Village Green (b)
▪ 1725-35 Hughes Landing Boulevard (b)
▪ Constellation (c)
• The Woodlands
▪ Downtown Summerlin
▪ One Hughes Landing
▪ HHC 242 Self-Storage
• The Woodlands Hills
▪ Hughes Landing Retail (b)
▪ Two Hughes Landing
▪ HHC 2978 Self-Storage
▪ 1701 Lake Robbins
▪ 2201 Lake Woodlands Drive
▪ Lakeland Village Center
▪ Landmark Mall
▪ 9303 New Trails
▪ m.flats (formerly Parcel C) (c)
▪ Outlet Collection at Riverwalk
▪ 110 N. Wacker
▪ One Merriweather
▪ Park West
▪ One Summerlin (b)
▪ Three Hughes Landing
▪ South Street Seaport
▪ 3831 Technology Forest Drive
▪ Waiea
(under construction)
▪ 3 Waterway Square
▪ Ward Village
▪ 4 Waterway Square
Other
▪ 20/25 Waterway Avenue
▪ 1400 Woodloch Forest
▪ Alameda Plaza
▪ Waterway Garage Retail
▪ AllenTowne
▪ Bridges at Mint Hill
Multi-family
Other
▪ Century Plaza Mall
▪ Millennium Waterway Apartments
▪ Golf Courses at TPC Summerlin
▪ Circle T Ranch and
▪ Millennium Woodlands
and TPC Las Vegas
Power Center (c)
Phase II (c)
(participation interest)
▪ Cottonwood Mall
▪ One Lakes Edge (b)
▪ Kewalo Basin Harbor
▪ 80% Interest in Fashion
▪ 85 South Street
▪ Merriweather Post Pavilion
Show Air Rights
▪ The Metropolitan Downtown
▪ Stewart Title of Montgomery
▪ Gateway Towers
Columbia (b) (c)
County, TX (c)
▪ Ke Kilohana
▪ Summerlin Hospital Medical
▪ Kendall Town Center
Hospitality
Center (c)
▪ Lakemoor (Volo) Land
▪ Hughes Landing Hotel (b)
▪ Summerlin Las Vegas
▪ Maui Ranch Land
(Embassy Suites)
Baseball Club (c)
▪ The Outlet Collection at Elk Grove
▪ The Woodlands Resort &amp;
▪ The Woodlands Parking Garages
▪ West Windsor
Conference Center
▪ Woodlands Sarofim #1 (c)
▪ The Westin at The Woodlands (d)
(a)
The Summerlin MPC includes The Summit joint venture.
(b)
Asset was placed in service and moved from the Strategic Developments segment to the Operating Assets segment during 2015.
(c)
A non-consolidated investment. Refer to Note 8 – Real Estate and Other Affiliates .
(d)
Asset was placed in service and moved from the Strategic Developments segment to the Operating Assets segment during 2016.
Our segments are managed separately, therefore we use different operating measures to assess operating results and allocate resources among the segments. The one common operating measure used to assess operating results for the business segments is Real Estate Property Earnings Before Taxes (“REP EBT ”), which represents the operating revenues of the properties less property operating expenses and adjustments for interest, as further described below. We believe that REP EBT provides useful information about the operating performance of all of our properties.
REP EBT, as it relates to our business, is defined as net income (loss) excluding general and administrative expenses, corporate other income, corporate interest income, corporate interest and depreciation expense, provision for income taxes, and warrant liability gain (loss). We present REP EBT because we use this measure, among others, internally to assess the core operating performance of our assets. We also present this measure because we believe certain investors use it as a measure of a company’s historical operating performance and its ability to service and incur debt. We believe that the inclusion of certain adjustments to net income (loss) to calculate REP EBT is appropriate to provide additional information to investors.
Segment operating results are as follows:
Three Months Ended March 31,
(In thousands)
2016
2015
Master Planned Communities
Land sales
$
$
Builder price participation
Minimum rents
Other land revenues
Total revenues
Cost of sales – land
Land sales operations
Land sales real estate and business taxes
Depreciation and amortization
Interest income
Interest expense (*)
Total expenses, net of other income
MPC EBT
Operating Assets
Minimum rents
Tenant recoveries
Hospitality revenues
Other rental and property revenues
Total revenues
Other property operating costs
Real estate taxes
Rental property maintenance costs
Hospitality expenses
Provision for doubtful accounts
Demolition costs
Development-related marketing costs
Depreciation and amortization
Other income
—
Interest income
Interest expense
Equity in Earnings from Real Estate and Other Affiliates
Total expenses, net of other income
Operating Assets EBT
Strategic Developments
Minimum rents
Tenant recoveries
Condominium rights and unit sales
Other land revenues
Other rental and property revenues
Total revenues
Condominium rights and unit cost of sales
Other property operating costs
Real estate taxes
Rental property maintenance costs
Provision for doubtful accounts
—
Demolition costs
—
—
Development-related marketing costs
Depreciation and amortization
Other expense/(income)
Interest income
—
Interest expense (*)
Equity in Earnings from Real Estate and Other Affiliates
Gain on sale of 80 South Street Assemblage
—
Total expenses, net of other income
Strategic Developments EBT
REP EBT
$
$
(*) Negative interest expense amounts are due to interest capitalized in our Master Planned Communities and Strategic Developments segments related to Operating Assets segment debt and the Senior Notes.
The following reconciles REP EBT to GAAP income (loss) before taxes:
Reconciliation of REP EBT to GAAP income (loss) before taxes
Three Months Ended March 31,
(In thousands)
2016
2015
REP EBT
$
$
General and administrative
Corporate interest income/(expense), net
Warrant liability gain (loss)
Corporate other (expense) income, net
Corporate depreciation and amortization
Income (loss) before taxes
$
$
The following reconciles segment revenues to GAAP consolidated revenues:
Reconciliation of Segment Basis Revenues to GAAP Revenues
Three Months Ended March 31,
(In thousands)
2016
2015
Master Planned Communities
$
$
Operating Assets
Strategic Developments
Total revenues
$
$
The assets by segment and the reconciliation of total segment assets to the total assets in the condensed consolidated balance sheets are summarized as follows:
March 31,
December 31,
(In thousands)
2016
2015
Master Planned Communities
$
$
Operating Assets
Strategic Developments
Total segment assets
Corporate and other
Total assets
$
$
The increase in the Operating Assets segment asset balance as of March 31, 2016 of $73.9 million compared to December 31, 2015 is primarily due to placing The Westin at The Woodlands in service and additional development costs at South Street Seaport.
The $192.1 million increase in the Strategic Developments segment asset balance as of March 31 , 2016 compared to December 31, 2015 is primarily due to the net change resulting from the sale of the 80 South Street Assemblage and increased development expenditures primarily at Waiea, Anaha, Ae’o and One Merriweather, partially offset by the cost of sales and deposits utilized for construction at Waiea and Anaha and placing The Westin at The Woodlands in service in the Operating Assets segment.
Corporate and other assets as of March 31 , 2016 consist primarily of cash and cash equivalents. The $ 61.5 million increase at March 31, 2016 compared to December 31, 2015 is primarily due to increased cash balances in the first quarter.</t>
  </si>
  <si>
    <t>EARNINGS PER SHARE (Tables)</t>
  </si>
  <si>
    <t>Summary of information related to the entity's EPS calculations</t>
  </si>
  <si>
    <t>Three Months Ended March 31,
(In thousands, except per share amounts)
2016
2015
Basic EPS:
Numerator:
Net income (loss)
$
$
Net income attributable to noncontrolling interests
—
—
Net income (loss) attributable to common stockholders
$
$
Denominator:
Weighted average basic common shares outstanding
Diluted EPS:
Numerator:
Net income (loss) attributable to common stockholders
$
$
Less: Warrant liability gain
—
Adjusted net income (loss) attributable to common stockholders
$
$
Denominator:
Weighted average basic common shares outstanding
Restricted stock and stock options
—
Warrants
—
Weighted average diluted common shares outstanding
Basic income (loss) per share:
$
$
Diluted income (loss) per share:
$
$</t>
  </si>
  <si>
    <t>FAIR VALUE OF FINANCIAL INSTRUMENTS (Tables)</t>
  </si>
  <si>
    <t>Schedule of assets and liabilities that are measured at fair value on a recurring basis</t>
  </si>
  <si>
    <t>March 31, 2016
December 31, 2015
Fair Value Measurements Using
Fair Value Measurements Using
(In thousands)
Total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Assets:
Cash equivalents
$
$
$
—
$
—
$
$
$
—
$
—
Liabilities:
Warrants
—
—
—
—
Interest Rate Swaps &amp; Caps
—
—
—
—</t>
  </si>
  <si>
    <t>Schedule of reconciliation of the beginning and ending balances of the fair value measurements using significant unobservable inputs (Level 3)</t>
  </si>
  <si>
    <t>(In thousands)
2016
2015
Balance as of January 1
$
$
Warrant liability (gain)/loss (a)
Balance as of March 31
$
$
(a)
All (gains) and losses during 2016 and 2015 were unrealized. Changes in the fair value of the Sponsor and Management Warrants are recognized in net income as a warrant liability gain or loss.</t>
  </si>
  <si>
    <t>Schedule of significant unobservable input used in the fair value measurement of warrants designated as Level 3</t>
  </si>
  <si>
    <t>Unobservable Inputs
Expected Volatility (a)
Marketability Discount (b)
March 31, 2016
33.2%
8.0% - 10.0%
December 31, 2015
27.4%
10.0% - 12.0%
(a)
Based on our implied equity volatility.
(b)
Represents the discount rate for lack of marketability of the Management Warrants.</t>
  </si>
  <si>
    <t>Schedule of estimated fair values of the Company's financial instruments that are not measured at fair value on a recurring basis</t>
  </si>
  <si>
    <t>March 31, 2016
December 31, 2015
(In thousands)
Fair Value Hierarchy
Carrying Amount
Estimated Fair Value
Carrying Amount
Estimated Fair Value
Assets:
Cash and cash equivalents
Level 1
$
$
$
$
Notes receivable, net (a)
Level 3
Liabilities:
Fixed-rate debt
Level 2
$
$
$
$
Variable-rate debt
Level 2
(a)
Notes receivable is shown net of an allowance of $0.7 million as of March 31, 2016 and $0.2 million as of December 31, 2015.</t>
  </si>
  <si>
    <t>REAL ESTATE AND OTHER AFFILIATES (Tables)</t>
  </si>
  <si>
    <t>Summary of Investments in Real Estate and Other Affiliates</t>
  </si>
  <si>
    <t>Economic/Legal Ownership
Carrying Value
Share of Earnings/Dividends
March 31,
December 31,
March 31,
December 31,
Three Months Ended March 31,
($ in Thousands)
2016
2015
2016
2015
2016
2015
Equity Method Investments
Master Planned Communities:
The Summit (a)
—
(a)
—
(a)
$
$
$
—
$
—
Operating Assets:
33 Peck Slip (a)
%
—
%
—
—
Millennium Woodlands Phase II, LLC (b) (c)
%
%
—
Stewart Title
%
%
Clark County Las Vegas Stadium, LLC (c)
%
%
The Metropolitan Downtown Columbia (d)
%
%
Woodlands Sarofim
%
%
Strategic Developments:
Circle T Ranch and Power Center
%
%
—
—
HHMK Development (c)
%
%
—
KR Holdings (a) (c)
%
%
m.flats (formerly Parcel C) (a)
%
%
—
—
Constellation (a) (c)
%
%
—
—
Cost method investments
Investment in Real Estate and Other Affiliates
$
$
$
$
(a)
See discussion below for a description of the joint venture ownership structure.
(b)
Millennium Woodlands Phase II, LLC was placed into service in the third quarter 2014. The investment balance is in a deficit position, which is reported in Accounts payable and accrued expenses. We expect to recover the deficit when the property reaches stabilized occupancy.
(c)
Equity method variable interest entity (“VIE”).
(d)
The Metropolitan Downtown Columbia was placed into service in the first quarter 2015.</t>
  </si>
  <si>
    <t>MORTGAGES, NOTES AND LOANS PAYABLE (Tables)</t>
  </si>
  <si>
    <t>Summary of mortgages, notes and loans payable</t>
  </si>
  <si>
    <t>March 31,
December 31,
(In thousands)
2016
2015
Fixed-rate debt:
Collateralized mortgages, notes and loans payable
$
$
Special Improvement District bonds
Variable-rate debt:
Collateralized mortgages, notes and loans payable (a)
Deferred Financing Costs, net of accumulated amortization of $13.1 million and $12.7 million, respectively
Total mortgages, notes and loans payable
$
$
(a)
As more fully described below, $ 208.5 million and $209.5 million of variable ‑rate debt has been swapped to a fixed rate for the term of the related debt as of March 31, 2016 and December 31, 2015, respectively.</t>
  </si>
  <si>
    <t>Schedule of mortgages, notes and loans payable by property</t>
  </si>
  <si>
    <t>Maximum
Carrying Value
Interest
Facility
March 31,
December 31,
($ In thousands)
Maturity (a)
Rate
Amount
2016
2015
Master Planned Communities
Bridgeland Credit Facility
November 2022
%
$
$
$
Summerlin South SID Bonds - S124
December 2019
%
Summerlin South SID Bonds - S128
December 2020
%
Summerlin South SID Bonds - S128C
December 2030
%
Summerlin South SID Bonds - S132
December 2020
%
Summerlin South SID Bonds - S151
June 2025
%
Summerlin South SID Bonds - S159
June 2035
%
Summerlin West SID Bonds - S808/S810
April 2031
%
Summerlin West SID Bonds - S812
October 2035
%
The Woodlands Master Credit Facility
August 2018
%
(b)
Master Planned Communities Total
Operating Assets
10-60 Columbia Corporate Centers
May 2022
%
(b)(e)
70 Columbia Corporate Center
July 2019
%
(b)
Columbia Regional Building
March 2018
%
(b)
Downtown Summerlin
July 2019
%
(b)
Downtown Summerlin SID Bonds - S108
December 2016
%
Downtown Summerlin SID Bonds - S128
December 2030
%
One Hughes Landing
December 2029
%
Two Hughes Landing
December 2030
%
1725-35 Hughes Landing Boulevard
June 2019
%
(b)
Hughes Landing Hotel
October 2020
%
(b)
Hughes Landing Retail
December 2018
%
(b)
1701 Lake Robbins
April 2017
%
Millennium Waterway Apartments
June 2022
%
110 N. Wacker
October 2019
%
(d)
9303 New Trails
December 2023
%
One Lakes Edge
November 2018
%
(b)
Outlet Collection at Riverwalk
October 2018
%
(b)
3831 Technology Forest Drive
March 2026
%
The Westin at The Woodlands
August 2019
%
(b)
The Woodlands Resort &amp; Conference Center
December 2020
%
(b)
Ward Village
September 2016
%
(b)(c)
20/25 Waterway Avenue
May 2022
%
3 Waterway Square
August 2028
%
4 Waterway Square
December 2023
%
Capital lease obligations
various
%
Operating Assets Total
Strategic Developments
HHC 2978 Self Storage Facility
January 2022
%
(b)
—
—
HHC 242 Self Storage Facility
October 2021
%
(b)
—
—
Lakeland Village Center
May 2020
%
(b)
—
One Merriweather
February 2020
%
(b)
—
—
Three Hughes Landing
December 2019
%
(b)
Waiea and Anaha Condominiums
November 2019
%
(b)
Strategic Developments Total
Other Corporate Financing Arrangements
June 2018
%
Senior Notes
October 2021
%
Unamortized underwriting fees
Deferred Financing Costs, net of accumulated amortization of $13.1 million and $12.7 million, respectively
Total mortgages, notes, and loans payable
$
$
(a)
Maturity date includes any extension periods that can be exercised at our option and which may be subject to customary extension terms such as minimum debt service coverage, minimum occupancy levels and other performance criteria.
(b)
The interest rate presented is based on the one month LIBOR rate, which was 0.44% at March 31, 2016.
(c)
$143.0 million of the outstanding principal balance is swapped to a 3.81% fixed rate maturity. As of March 31, 2016 there is no undrawn availability on this facility. Management expects to refinance this note.
(d)
The $25.5 million outstanding principal balance is swapped to a 5.21% fixed rate through maturity.
(e)
$ 40.0 million of the outstanding principal balance is swapped to a 3.41% fixed rate through maturity.</t>
  </si>
  <si>
    <t>DERIVATIVE INSTRUMENTS AND HEDGING ACTIVITIES (Tables)</t>
  </si>
  <si>
    <t>Summary of fair value of the Company's derivative financial instruments which are included in accounts payable and accrued liabilities in the Consolidated Balance Sheet</t>
  </si>
  <si>
    <t>March 31,
December 31,
(In thousands)
2016
2015
Interest Rate Swaps &amp; Caps
$
$
Forward Starting Swaps
Total derivatives designated as hedging instruments
$
$</t>
  </si>
  <si>
    <t>Summary of effect of the Company's derivative financial instruments on the Condensed Consolidated Statements of Operations</t>
  </si>
  <si>
    <t>Three Months Ended March 31,
Three Months Ended March 31,
2016
2015
Location of Loss
2016
2015
(In thousands) Cash Flow Hedges
Amount of Loss Recognized in OCI
Amount of Loss Recognized in OCI
Reclassified from AOCI into Earnings
Amount of Loss Reclassified from AOCI into Earnings
Amount of Loss Reclassified from AOCI into Earnings
Interest Rate Swaps &amp; Caps
$
$
Interest Expense
$
$
Forward Starting Swaps
—
Interest Expense
—
—
$
$
$
$</t>
  </si>
  <si>
    <t>STOCK-BASED PLANS (Tables)</t>
  </si>
  <si>
    <t>Summary of stock option plan activity</t>
  </si>
  <si>
    <t>Stock Options
Weighted Average Exercise Price
Stock Options outstanding at December 31, 2015
$
Granted
Forfeited
Stock Options outstanding at March 31, 2016</t>
  </si>
  <si>
    <t>Summary of restricted stock activity</t>
  </si>
  <si>
    <t>Restricted Stock
Weighted Average Grant Date Fair Value
Restricted stock outstanding at December 31, 2015
$
Granted
Vested
Restricted Stock outstanding at March 31, 2016</t>
  </si>
  <si>
    <t>OTHER ASSETS AND LIABILITIES (Tables)</t>
  </si>
  <si>
    <t>Summary of the significant components of prepaid expenses and other assets</t>
  </si>
  <si>
    <t>March 31,
December 31,
(In thousands)
2016
2015
Condominium receivables (a)
$
$
Condominium deposits
Special Improvement District receivable
In-place leases
Below-market ground leases
Above-market tenant leases
Equipment, net of accumulated depreciation of $4.3 million and $3.9 million, respectively
Security and escrow deposits
Tenant incentives and other receivables
Prepaid expenses
Federal income tax receivable
Intangibles
Uncertain tax position asset
Other
$
$
(a)
Of the total Condominium receivables, $249.4 million are expected to be collected in 2016 and $58.1 million are expected to be collected in 2017, consistent with anticipated closings of the respective condominium projects.</t>
  </si>
  <si>
    <t>Summary of the significant components of accounts payable and accrued expenses</t>
  </si>
  <si>
    <t>March 31,
December 31,
(In thousands)
2016
2015
Construction payables
$
$
Deferred income
Condominium deposit liabilities
Accounts payable and accrued expenses
Tenant and other deposits
Accrued interest
Accrued payroll and other employee liabilities
Accrued real estate taxes
Interest rate swaps
Above-market ground leases
Other
$
$</t>
  </si>
  <si>
    <t>ACCUMULATED OTHER COMPREHENSIVE INCOME (LOSS) (Tables)</t>
  </si>
  <si>
    <t>Summary of AOCI</t>
  </si>
  <si>
    <t>Changes in Accumulated Other Comprehensive Income (Loss) by Component
Gains and (Losses) on Cash Flow Hedges
(In Thousands)
For the Three Months Ended March 31, 2016
Balance as of December 31, 2015
$
Other comprehensive loss before reclassifications
Loss reclassified from accumulated other comprehensive loss to net income
Net current-period other comprehensive loss
Balance as of March 31, 2016
$</t>
  </si>
  <si>
    <t>Summary of the amounts reclassified out of AOCI</t>
  </si>
  <si>
    <t>Amounts reclassified from Accumulated Other
Comprehensive Income (Loss)
For the Three Months Ended
Affected line item in the
Accumulated Other Comprehensive Income (Loss) Components
March 31, 2016
Statement of Operations
Losses on cash flow hedges
$
Interest expense
Interest rate swap contracts
Provision for income taxes
Total reclassifications for the period
$
Net of tax</t>
  </si>
  <si>
    <t>SEGMENTS (Tables)</t>
  </si>
  <si>
    <t>Schedule of segment operating results</t>
  </si>
  <si>
    <t>Three Months Ended March 31,
(In thousands)
2016
2015
Master Planned Communities
Land sales
$
$
Builder price participation
Minimum rents
Other land revenues
Total revenues
Cost of sales – land
Land sales operations
Land sales real estate and business taxes
Depreciation and amortization
Interest income
Interest expense (*)
Total expenses, net of other income
MPC EBT
Operating Assets
Minimum rents
Tenant recoveries
Hospitality revenues
Other rental and property revenues
Total revenues
Other property operating costs
Real estate taxes
Rental property maintenance costs
Hospitality expenses
Provision for doubtful accounts
Demolition costs
Development-related marketing costs
Depreciation and amortization
Other income
—
Interest income
Interest expense
Equity in Earnings from Real Estate and Other Affiliates
Total expenses, net of other income
Operating Assets EBT
Strategic Developments
Minimum rents
Tenant recoveries
Condominium rights and unit sales
Other land revenues
Other rental and property revenues
Total revenues
Condominium rights and unit cost of sales
Other property operating costs
Real estate taxes
Rental property maintenance costs
Provision for doubtful accounts
—
Demolition costs
—
—
Development-related marketing costs
Depreciation and amortization
Other expense/(income)
Interest income
—
Interest expense (*)
Equity in Earnings from Real Estate and Other Affiliates
Gain on sale of 80 South Street Assemblage
—
Total expenses, net of other income
Strategic Developments EBT
REP EBT
$
$
(*) Negative interest expense amounts are due to interest capitalized in our Master Planned Communities and Strategic Developments segments related to Operating Assets segment debt and the Senior Notes.</t>
  </si>
  <si>
    <t>Schedule of reconciliation of REP EBT to GAAP-basis net income (loss)</t>
  </si>
  <si>
    <t>Reconciliation of REP EBT to GAAP income (loss) before taxes
Three Months Ended March 31,
(In thousands)
2016
2015
REP EBT
$
$
General and administrative
Corporate interest income/(expense), net
Warrant liability gain (loss)
Corporate other (expense) income, net
Corporate depreciation and amortization
Income (loss) before taxes
$
$</t>
  </si>
  <si>
    <t>Schedule of reconciliation of segment revenue to GAAP-basis consolidated revenues</t>
  </si>
  <si>
    <t>Reconciliation of Segment Basis Revenues to GAAP Revenues
Three Months Ended March 31,
(In thousands)
2016
2015
Master Planned Communities
$
$
Operating Assets
Strategic Developments
Total revenues
$
$</t>
  </si>
  <si>
    <t>Summary of assets by segment and the reconciliation of total segment assets to the total assets in the Condensed Consolidated Balance Sheets</t>
  </si>
  <si>
    <t>March 31,
December 31,
(In thousands)
2016
2015
Master Planned Communities
$
$
Operating Assets
Strategic Developments
Total segment assets
Corporate and other
Total assets
$
$</t>
  </si>
  <si>
    <t>SPONSORS AND MANAGEMENT WARRANTS (Details) - USD ($) $ / shares in Units, $ in Thousands</t>
  </si>
  <si>
    <t>1 Months Ended</t>
  </si>
  <si>
    <t>Feb. 28, 2011</t>
  </si>
  <si>
    <t>Nov. 09, 2010</t>
  </si>
  <si>
    <t>Sponsors and Management Warrants</t>
  </si>
  <si>
    <t>Sponsors Warrants</t>
  </si>
  <si>
    <t>Exercise price (in dollars per share)</t>
  </si>
  <si>
    <t>Warrants outstanding</t>
  </si>
  <si>
    <t>Issuance of warrants to purchase common stock (in shares)</t>
  </si>
  <si>
    <t>Management Warrants</t>
  </si>
  <si>
    <t>Proceeds from issuance of Management warrants</t>
  </si>
  <si>
    <t>Management Warrants | Chief Executive Officer</t>
  </si>
  <si>
    <t>Management Warrants | President</t>
  </si>
  <si>
    <t>Management Warrants | Chief Financial Officer</t>
  </si>
  <si>
    <t>EARNINGS PER SHARE - (Information Related to EPS Calculation) (Details) - USD ($) $ / shares in Units, shares in Thousands, $ in Thousands</t>
  </si>
  <si>
    <t>Numerator:</t>
  </si>
  <si>
    <t>Denominator:</t>
  </si>
  <si>
    <t>Weighted average basic common shares outstanding</t>
  </si>
  <si>
    <t>Net Income (Loss) Available to Common Stockholders, Basic</t>
  </si>
  <si>
    <t>Less: Warrant Liability Gain</t>
  </si>
  <si>
    <t>Adjusted net income (loss) attributable to common stockholders</t>
  </si>
  <si>
    <t>Restricted stock and stock options (in shares)</t>
  </si>
  <si>
    <t>Warrants (in shares)</t>
  </si>
  <si>
    <t>Weighted average diluted common shares outstanding</t>
  </si>
  <si>
    <t>EARNINGS PER SHARE - (Narrative) (Details) - shares</t>
  </si>
  <si>
    <t>Stock Options</t>
  </si>
  <si>
    <t>Antidilutive securities excluded from computation of diluted earnings per share</t>
  </si>
  <si>
    <t>Antidilutive securities excluded from computation of diluted earnings per share (in shares)</t>
  </si>
  <si>
    <t>Restricted Stock</t>
  </si>
  <si>
    <t>RECENT TRANSACTIONS (Details) $ in Thousands</t>
  </si>
  <si>
    <t>Mar. 16, 2016ft²</t>
  </si>
  <si>
    <t>Mar. 31, 2016USD ($)</t>
  </si>
  <si>
    <t>Proceeds from disposition of 80 South Street Assemblage, net | $</t>
  </si>
  <si>
    <t>Pre-tax gain recognized on the sale | $</t>
  </si>
  <si>
    <t>Area of land sold (in square feet) | ft²</t>
  </si>
  <si>
    <t>Air rights with total residential and commercial development rights (in square feet) | ft²</t>
  </si>
  <si>
    <t>IMPAIRMENT (Details) - USD ($) $ in Thousands</t>
  </si>
  <si>
    <t>Impairment charges</t>
  </si>
  <si>
    <t>FAIR VALUE OF FINANCIAL INSTRUMENTS (Assets and Liabiliites Measured on a Recurring Basis) (Details) - USD ($) $ in Thousands</t>
  </si>
  <si>
    <t>Liabilities</t>
  </si>
  <si>
    <t>Warrants</t>
  </si>
  <si>
    <t>Recurring</t>
  </si>
  <si>
    <t>Assets:</t>
  </si>
  <si>
    <t>Cash equivalents</t>
  </si>
  <si>
    <t>Recurring | Level 1</t>
  </si>
  <si>
    <t>Recurring | Level 2</t>
  </si>
  <si>
    <t>Recurring | Level 3</t>
  </si>
  <si>
    <t>FAIR VALUE OF FINANCIAL INSTRUMENTS (Reconciliation of Warrants Using Level 3 Inputs) (Details) - USD ($) $ in Thousands</t>
  </si>
  <si>
    <t>12 Months Ended</t>
  </si>
  <si>
    <t>Reconciliation of the beginning and ending balances of the fair value measurements using significant unobservable inputs (Level 3)</t>
  </si>
  <si>
    <t>Marketability discount due to lapses of restriction period</t>
  </si>
  <si>
    <t>Warrant</t>
  </si>
  <si>
    <t>Balance at the beginning of the period</t>
  </si>
  <si>
    <t>Warrant liability (gain)/loss</t>
  </si>
  <si>
    <t>Balance at the end of the period</t>
  </si>
  <si>
    <t>Warrant | Level 3</t>
  </si>
  <si>
    <t>Expected Volatility (as a percent)</t>
  </si>
  <si>
    <t>33.20%</t>
  </si>
  <si>
    <t>27.40%</t>
  </si>
  <si>
    <t>Warrant | Minimum | Level 3</t>
  </si>
  <si>
    <t>Discount for lack of marketability (as a percent)</t>
  </si>
  <si>
    <t>8.00%</t>
  </si>
  <si>
    <t>10.00%</t>
  </si>
  <si>
    <t>Warrant | Maximum | Level 3</t>
  </si>
  <si>
    <t>12.00%</t>
  </si>
  <si>
    <t>FAIR VALUE OF FINANCIAL INSTRUMENTS - Level 3 and Unobservable Inputs (Details) - USD ($) $ in Thousands</t>
  </si>
  <si>
    <t>Allowance, notes receivable</t>
  </si>
  <si>
    <t>Nonrecurring | Reported Value Measurement</t>
  </si>
  <si>
    <t>Fixed-rate debt</t>
  </si>
  <si>
    <t>Variable-rate debt</t>
  </si>
  <si>
    <t>Nonrecurring | Estimate of Fair Value Measurement</t>
  </si>
  <si>
    <t>REAL ESTATE AND OTHER AFFILIATES (Summary of Investments in Real Estate and Other Affiliates) (Details) $ in Thousands</t>
  </si>
  <si>
    <t>Mar. 31, 2016USD ($)item</t>
  </si>
  <si>
    <t>Mar. 31, 2015USD ($)</t>
  </si>
  <si>
    <t>Dec. 31, 2015USD ($)</t>
  </si>
  <si>
    <t>Jan. 24, 2014</t>
  </si>
  <si>
    <t>Carrying Value</t>
  </si>
  <si>
    <t>Share of Earnings/Dividends</t>
  </si>
  <si>
    <t>Aggregate carrying value of unconsolidated VIEs</t>
  </si>
  <si>
    <t>Number of variable interest entities in which entity is primary beneficiary | item</t>
  </si>
  <si>
    <t>Carrying values of the assets associated with the operations of the consolidated VIEs</t>
  </si>
  <si>
    <t>Carrying values of the liabilities associated with the operations of the consolidated VIEs</t>
  </si>
  <si>
    <t>Equity Method Investments [Member]</t>
  </si>
  <si>
    <t>Cost Method Investments [Member]</t>
  </si>
  <si>
    <t>Constellation</t>
  </si>
  <si>
    <t>Economic/Legal Ownership</t>
  </si>
  <si>
    <t>50.00%</t>
  </si>
  <si>
    <t>Master Planned Communities | The Summit</t>
  </si>
  <si>
    <t>Operating Assets | 33 Peck Slip | Equity Method Investments [Member]</t>
  </si>
  <si>
    <t>35.00%</t>
  </si>
  <si>
    <t>Operating Assets | Millennium Woodlands Phase II, LLC | Equity Method Investments [Member]</t>
  </si>
  <si>
    <t>81.43%</t>
  </si>
  <si>
    <t>Operating Assets | Stewart Title | Equity Method Investments [Member]</t>
  </si>
  <si>
    <t>Operating Assets | Clark County Las Vegas Stadium | Equity Method Investments [Member]</t>
  </si>
  <si>
    <t>Operating Assets | The Metropolitan Downtown Columbia | Equity Method Investments [Member]</t>
  </si>
  <si>
    <t>Operating Assets | Woodlands Sarofim 1 | Equity Method Investments [Member]</t>
  </si>
  <si>
    <t>20.00%</t>
  </si>
  <si>
    <t>Strategic Developments | Circle T | Equity Method Investments [Member]</t>
  </si>
  <si>
    <t>Strategic Developments | HHMK Development LLC | Equity Method Investments [Member]</t>
  </si>
  <si>
    <t>Strategic Developments | KR Holdings LLC | Equity Method Investments [Member]</t>
  </si>
  <si>
    <t>Strategic Developments | m.flats (formerly Parcel C) | Equity Method Investments [Member]</t>
  </si>
  <si>
    <t>Strategic Developments | Constellation | Equity Method Investments [Member]</t>
  </si>
  <si>
    <t>Unconsolidated Properties</t>
  </si>
  <si>
    <t>Secured debt</t>
  </si>
  <si>
    <t>Share of the entity in secured debt</t>
  </si>
  <si>
    <t>REAL ESTATE AND OTHER AFFILIATES (Narrative) (Details)</t>
  </si>
  <si>
    <t>Jan. 24, 2014USD ($)aitem</t>
  </si>
  <si>
    <t>Oct. 04, 2013USD ($)a</t>
  </si>
  <si>
    <t>Jan. 31, 2016USD ($)</t>
  </si>
  <si>
    <t>Mar. 31, 2015USD ($)$ / a</t>
  </si>
  <si>
    <t>Real Estate and Other Affiliates</t>
  </si>
  <si>
    <t>Book value of land contributed to joint venture</t>
  </si>
  <si>
    <t>Area of land contributed to the joint venture (in acres) | a</t>
  </si>
  <si>
    <t>Fair value of the land contributed to joint venture</t>
  </si>
  <si>
    <t>Percentage of ownership interest of partners in joint venture</t>
  </si>
  <si>
    <t>The Summit</t>
  </si>
  <si>
    <t>SID Bonds transferred to a joint venture</t>
  </si>
  <si>
    <t>Transaction value of the land contributed to joint venture</t>
  </si>
  <si>
    <t>Value of land contributed to joint venture (in dollars per acre) | $ / a</t>
  </si>
  <si>
    <t>Preferred return, on capital (as a percent)</t>
  </si>
  <si>
    <t>5.00%</t>
  </si>
  <si>
    <t>Return on capital contributions (as a percent)</t>
  </si>
  <si>
    <t>Entitlement of distribution by joint venture (in times) | item</t>
  </si>
  <si>
    <t>The Summit | Maximum</t>
  </si>
  <si>
    <t>Maximum capital contribution required</t>
  </si>
  <si>
    <t>33 Peck Slip</t>
  </si>
  <si>
    <t>Investment in joint venture</t>
  </si>
  <si>
    <t>Amount of bridge loan</t>
  </si>
  <si>
    <t>33 Peck Slip | Bridge Loan [Member]</t>
  </si>
  <si>
    <t>Interest rate margin (as a percent)</t>
  </si>
  <si>
    <t>m.flats (formerly Parcel C)</t>
  </si>
  <si>
    <t>Additional capitalized development costs incurred resulting from contribution of land</t>
  </si>
  <si>
    <t>Transaction value, per constructed unit of land contributed to joint venture</t>
  </si>
  <si>
    <t>Non-recourse construction loan</t>
  </si>
  <si>
    <t>Cash contributed by joint venture partner</t>
  </si>
  <si>
    <t>Distribution of the cash contributed by joint venture partner</t>
  </si>
  <si>
    <t>Profit on partial sale of land</t>
  </si>
  <si>
    <t>Net investment in joint venture</t>
  </si>
  <si>
    <t>m.flats (formerly Parcel C) | Construction Loan Payable</t>
  </si>
  <si>
    <t>Option to extend, term</t>
  </si>
  <si>
    <t>1 year</t>
  </si>
  <si>
    <t>Number of units in Class A apartment building to be constructed | item</t>
  </si>
  <si>
    <t>Area Of Land In Downtown Summerlin | a</t>
  </si>
  <si>
    <t>Future contribution required</t>
  </si>
  <si>
    <t>Percentage of proceeds in excess of an amount determined by applying a specified capitalization rate to NOI</t>
  </si>
  <si>
    <t>100.00%</t>
  </si>
  <si>
    <t>Percent Share of Proceeds Upon Sale Of Property</t>
  </si>
  <si>
    <t>Capitalization rate (as a percent)</t>
  </si>
  <si>
    <t>7.00%</t>
  </si>
  <si>
    <t>One Month LIBOR | m.flats (formerly Parcel C) | Construction Loan Payable</t>
  </si>
  <si>
    <t>2.40%</t>
  </si>
  <si>
    <t>MORTGAGES, NOTES AND LOANS PAYABLE (Details) - USD ($) $ in Thousands</t>
  </si>
  <si>
    <t>Deferred Financing Costs, net of accumulated amortization</t>
  </si>
  <si>
    <t>Total mortgages, notes and loans payable</t>
  </si>
  <si>
    <t>Deferred Financing Costs, accumulated amortization</t>
  </si>
  <si>
    <t>Secured Debt</t>
  </si>
  <si>
    <t>Fixed-rate debt:</t>
  </si>
  <si>
    <t>Variable-rate debt:</t>
  </si>
  <si>
    <t>Amount of variable-rate debt swapped to fixed rate</t>
  </si>
  <si>
    <t>Bonds</t>
  </si>
  <si>
    <t>MORTGAGES, NOTES AND LOANS PAYABLE - (Schedule of Debt by Property) (Details)</t>
  </si>
  <si>
    <t>Feb. 25, 2016USD ($)</t>
  </si>
  <si>
    <t>Jan. 27, 2016USD ($)</t>
  </si>
  <si>
    <t>Dec. 30, 2015USD ($)item</t>
  </si>
  <si>
    <t>Nov. 09, 2015USD ($)item</t>
  </si>
  <si>
    <t>Oct. 23, 2015USD ($)</t>
  </si>
  <si>
    <t>May. 15, 2015USD ($)</t>
  </si>
  <si>
    <t>May. 06, 2015USD ($)item</t>
  </si>
  <si>
    <t>Oct. 02, 2013USD ($)</t>
  </si>
  <si>
    <t>Jul. 31, 2015USD ($)</t>
  </si>
  <si>
    <t>Nov. 24, 2015USD ($)</t>
  </si>
  <si>
    <t>Mar. 25, 2015USD ($)</t>
  </si>
  <si>
    <t>Unamortized underwriting fees</t>
  </si>
  <si>
    <t>Weighted average interest rate (as a percent)</t>
  </si>
  <si>
    <t>4.50%</t>
  </si>
  <si>
    <t>4.44%</t>
  </si>
  <si>
    <t>Net cash proceeds received from issuance</t>
  </si>
  <si>
    <t>One Month LIBOR</t>
  </si>
  <si>
    <t>Variable rate basis (as a percent)</t>
  </si>
  <si>
    <t>0.44%</t>
  </si>
  <si>
    <t>Variable rate basis</t>
  </si>
  <si>
    <t>one month LIBOR</t>
  </si>
  <si>
    <t>Other Corporate Financing Arrangements</t>
  </si>
  <si>
    <t>Interest rate (as a percent)</t>
  </si>
  <si>
    <t>3.00%</t>
  </si>
  <si>
    <t>Facility Amount</t>
  </si>
  <si>
    <t>Mortgages, notes, and loans payable, gross</t>
  </si>
  <si>
    <t>Other Corporate Financing Arrangements | Recourse Debt</t>
  </si>
  <si>
    <t>Senior Notes 6.875 Percent Due 2021</t>
  </si>
  <si>
    <t>6.88%</t>
  </si>
  <si>
    <t>Senior Notes 6.875 Percent Due 2021 | Recourse Debt</t>
  </si>
  <si>
    <t>Woodlands Properties</t>
  </si>
  <si>
    <t>Land, buildings and equipment and developments in progress pledged as collateral</t>
  </si>
  <si>
    <t>Master Planned Communities</t>
  </si>
  <si>
    <t>three-month LIBOR</t>
  </si>
  <si>
    <t>Debt refinanced</t>
  </si>
  <si>
    <t>Number of extension options | item</t>
  </si>
  <si>
    <t>Fixed interest rate (as a percent)</t>
  </si>
  <si>
    <t>4.60%</t>
  </si>
  <si>
    <t>Master Planned Communities | Three Month LIBOR</t>
  </si>
  <si>
    <t>3.15%</t>
  </si>
  <si>
    <t>Master Planned Communities | Bridgeland | Land Loan</t>
  </si>
  <si>
    <t>Master Planned Communities | Summerlin | Bonds</t>
  </si>
  <si>
    <t>New SIDs issued</t>
  </si>
  <si>
    <t>Bond obligation</t>
  </si>
  <si>
    <t>Master Planned Communities | Summerlin South | S124</t>
  </si>
  <si>
    <t>5.95%</t>
  </si>
  <si>
    <t>Master Planned Communities | Summerlin South | S128</t>
  </si>
  <si>
    <t>6.05%</t>
  </si>
  <si>
    <t>Master Planned Communities | Summerlin South | S128C</t>
  </si>
  <si>
    <t>Master Planned Communities | Summerlin South | S132</t>
  </si>
  <si>
    <t>6.00%</t>
  </si>
  <si>
    <t>Master Planned Communities | Summerlin South | S151</t>
  </si>
  <si>
    <t>Master Planned Communities | Summerlin South | S159</t>
  </si>
  <si>
    <t>Master Planned Communities | Summerlin West | S808 or 810</t>
  </si>
  <si>
    <t>Master Planned Communities | Summerlin West | S812</t>
  </si>
  <si>
    <t>Master Planned Communities | Woodlands Properties</t>
  </si>
  <si>
    <t>Master Planned Communities | Woodlands Properties | Line of Credit</t>
  </si>
  <si>
    <t>2.75%</t>
  </si>
  <si>
    <t>Undrawn and available borrowing capacity</t>
  </si>
  <si>
    <t>Maximum facility amount at first extension option</t>
  </si>
  <si>
    <t>Maximum facility amount at second extension option</t>
  </si>
  <si>
    <t>Master Planned Communities | Woodlands Properties | Line of Credit | One Month LIBOR</t>
  </si>
  <si>
    <t>one-month LIBOR</t>
  </si>
  <si>
    <t>Master Planned Communities | Woodlands Properties | Term Loan</t>
  </si>
  <si>
    <t>Master Planned Communities | Woodlands Properties | Revolving Credit Facility</t>
  </si>
  <si>
    <t>3.19%</t>
  </si>
  <si>
    <t>Operating Assets</t>
  </si>
  <si>
    <t>Operating Assets | Capital Lease Obligations</t>
  </si>
  <si>
    <t>3.60%</t>
  </si>
  <si>
    <t>Operating Assets | Downtown Summerlin</t>
  </si>
  <si>
    <t>2.69%</t>
  </si>
  <si>
    <t>Operating Assets | Downtown Summerlin | Recourse Debt</t>
  </si>
  <si>
    <t>Maximum percent recourse</t>
  </si>
  <si>
    <t>Maximum recourse upon completion of the project and achievement of debt service coverage ratio</t>
  </si>
  <si>
    <t>15.00%</t>
  </si>
  <si>
    <t>Maximum percentage recourse upon achievement of conditions</t>
  </si>
  <si>
    <t>Debt service coverage ratio to be achieved for reduction in maximum recourse</t>
  </si>
  <si>
    <t>Debt service coverage ratio to be achieved for further reduction in maximum recourse</t>
  </si>
  <si>
    <t>Minimum average tenant sales per net rentable square foot to be achieved for further reduction in maximum recourse</t>
  </si>
  <si>
    <t>Occupancy percentage</t>
  </si>
  <si>
    <t>90.00%</t>
  </si>
  <si>
    <t>Operating Assets | Downtown Summerlin | S108</t>
  </si>
  <si>
    <t>Operating Assets | Downtown Summerlin | S128</t>
  </si>
  <si>
    <t>Operating Assets | The Woodlands Resort and Conference Center</t>
  </si>
  <si>
    <t>Operating Assets | The Woodlands Resort and Conference Center | LIBOR</t>
  </si>
  <si>
    <t>Operating Assets | 10-60 Columbia Corporate Center</t>
  </si>
  <si>
    <t>2.80%</t>
  </si>
  <si>
    <t>Outstanding balance</t>
  </si>
  <si>
    <t>Fixed interest rate per swap (as a percent)</t>
  </si>
  <si>
    <t>3.41%</t>
  </si>
  <si>
    <t>Operating Assets | 10-60 Columbia Corporate Center | LIBOR</t>
  </si>
  <si>
    <t>1.75%</t>
  </si>
  <si>
    <t>Operating Assets | 70 Columbia Corporate Center | Line of Credit</t>
  </si>
  <si>
    <t>Operating Assets | Columbia Regional Building | Line of Credit</t>
  </si>
  <si>
    <t>2.44%</t>
  </si>
  <si>
    <t>Operating Assets | One Hughes Landing</t>
  </si>
  <si>
    <t>4.30%</t>
  </si>
  <si>
    <t>Operating Assets | Two Hughes Landing</t>
  </si>
  <si>
    <t>4.20%</t>
  </si>
  <si>
    <t>Operating Assets | 1701 Lake Robbins</t>
  </si>
  <si>
    <t>5.81%</t>
  </si>
  <si>
    <t>Operating Assets | Millennium Waterway Apartments</t>
  </si>
  <si>
    <t>3.75%</t>
  </si>
  <si>
    <t>Operating Assets | 110 N Wacker</t>
  </si>
  <si>
    <t>5.21%</t>
  </si>
  <si>
    <t>Operating Assets | 110 N Wacker | Recourse Debt</t>
  </si>
  <si>
    <t>Corporate recourse guarantee amount</t>
  </si>
  <si>
    <t>Operating Assets | 9303 New Trails</t>
  </si>
  <si>
    <t>4.88%</t>
  </si>
  <si>
    <t>Operating Assets | One Lakes Edge</t>
  </si>
  <si>
    <t>Operating Assets | Outlet Collection at Riverwalk</t>
  </si>
  <si>
    <t>Operating Assets | Ward Village</t>
  </si>
  <si>
    <t>3.46%</t>
  </si>
  <si>
    <t>3.81%</t>
  </si>
  <si>
    <t>Operating Assets | 2025 Waterway Avenue</t>
  </si>
  <si>
    <t>4.79%</t>
  </si>
  <si>
    <t>Operating Assets | 3 Waterway Square</t>
  </si>
  <si>
    <t>3.94%</t>
  </si>
  <si>
    <t>Operating Assets | 4 Waterway Square</t>
  </si>
  <si>
    <t>Operating Assets | Outlet at Riverwalk Properties | Construction Loan Payable | Recourse Debt</t>
  </si>
  <si>
    <t>25.00%</t>
  </si>
  <si>
    <t>Debt yield to achieve the reduced maximum percentage recourse</t>
  </si>
  <si>
    <t>11.00%</t>
  </si>
  <si>
    <t>Time period of minimum level of tenant sales needed to achieve the reduced maximum percent recourse</t>
  </si>
  <si>
    <t>12 months</t>
  </si>
  <si>
    <t>Operating Assets | 3831 Technology Forest</t>
  </si>
  <si>
    <t>Strategic Developments</t>
  </si>
  <si>
    <t>Strategic Developments | Downtown Summerlin | Recourse Debt</t>
  </si>
  <si>
    <t>Strategic Developments | 1725-35 Hughes Landing Boulevard</t>
  </si>
  <si>
    <t>2.09%</t>
  </si>
  <si>
    <t>Strategic Developments | Hughes Landing Hotel</t>
  </si>
  <si>
    <t>2.94%</t>
  </si>
  <si>
    <t>Strategic Developments | Hughes Landing Retail</t>
  </si>
  <si>
    <t>2.39%</t>
  </si>
  <si>
    <t>Strategic Developments | HHC 2978 Self Storage Facility</t>
  </si>
  <si>
    <t>3.04%</t>
  </si>
  <si>
    <t>Strategic Developments | HHC 2978 Self Storage Facility | One Month LIBOR</t>
  </si>
  <si>
    <t>2.60%</t>
  </si>
  <si>
    <t>Strategic Developments | HHC 242 Self Storage Facility</t>
  </si>
  <si>
    <t>Strategic Developments | HHC 242 Self Storage Facility | One Month LIBOR</t>
  </si>
  <si>
    <t>Strategic Developments | One Merriweather</t>
  </si>
  <si>
    <t>2.59%</t>
  </si>
  <si>
    <t>Strategic Developments | One Merriweather | One Month LIBOR</t>
  </si>
  <si>
    <t>2.15%</t>
  </si>
  <si>
    <t>Strategic Developments | Three Hughes Landing</t>
  </si>
  <si>
    <t>2.79%</t>
  </si>
  <si>
    <t>Strategic Developments | Waiea And Anaha Condominiums</t>
  </si>
  <si>
    <t>7.19%</t>
  </si>
  <si>
    <t>Strategic Developments | The Westin at the woodlands</t>
  </si>
  <si>
    <t>3.09%</t>
  </si>
  <si>
    <t>Strategic Developments | Lakeland Village Center</t>
  </si>
  <si>
    <t>Strategic Developments | Lakeland Village Center | One Month LIBOR</t>
  </si>
  <si>
    <t>2.35%</t>
  </si>
  <si>
    <t>Corporate | Senior Notes 6.875 Percent Due 2021</t>
  </si>
  <si>
    <t>6.875%</t>
  </si>
  <si>
    <t>Maximum percentage of Notes that can be redeemed</t>
  </si>
  <si>
    <t>Redemption price percentage at which Notes can be redeemed</t>
  </si>
  <si>
    <t>106.875%</t>
  </si>
  <si>
    <t>DERIVATIVE INSTRUMENTS AND HEDGING ACTIVITIES (Details) $ in Millions</t>
  </si>
  <si>
    <t>Interest Rate Swap</t>
  </si>
  <si>
    <t>Derivative instruments and hedging activities</t>
  </si>
  <si>
    <t>Estimated additional amount to be reclassified as an increase to interest expense</t>
  </si>
  <si>
    <t>Interest Rate Swap | Cash Flow Hedging</t>
  </si>
  <si>
    <t>Gross notional amounts of cash flow hedges</t>
  </si>
  <si>
    <t>Interest Rate Cap | Cash Flow Hedging</t>
  </si>
  <si>
    <t>Forward Starting Swaps | Cash Flow Hedging</t>
  </si>
  <si>
    <t>DERIVATIVE INSTRUMENTS AND HEDGING ACTIVITIES (Schedule of Financial Instruments Included in Balance Sheet) (Details) - Designated as Hedging Instrument - Accounts Payable and Accrued Liabilities - USD ($) $ in Thousands</t>
  </si>
  <si>
    <t>Fair value of derivative instruments</t>
  </si>
  <si>
    <t>Derivative liabilities</t>
  </si>
  <si>
    <t>Interest Rate Swaps &amp; Caps</t>
  </si>
  <si>
    <t>Forward Starting Swaps</t>
  </si>
  <si>
    <t>DERIVATIVE INSTRUMENTS AND HEDGING ACTIVITIES (Impact of Financial Instruments on Statement of Operations) (Details) - USD ($) $ in Thousands</t>
  </si>
  <si>
    <t>Effect of the Company's derivative financial instruments on the income statement</t>
  </si>
  <si>
    <t>Amount of Gain (Loss) Recognized in OCI</t>
  </si>
  <si>
    <t>Amount of Gain (Loss) Reclassified from AOCI into Earnings</t>
  </si>
  <si>
    <t>Cash Flow Hedging | Interest Rate Swaps &amp; Caps | Interest Expense</t>
  </si>
  <si>
    <t>Cash Flow Hedging | Forward Starting Swaps | Interest Expense</t>
  </si>
  <si>
    <t>INCOME TAXES (Details) - USD ($) $ in Millions</t>
  </si>
  <si>
    <t>Unrecognized tax benefits, excluding interest</t>
  </si>
  <si>
    <t>Effective tax rate (as a percent)</t>
  </si>
  <si>
    <t>31.20%</t>
  </si>
  <si>
    <t>(2.20%)</t>
  </si>
  <si>
    <t>STOCK-BASED PLANS (Details) - USD ($) $ / shares in Units, $ in Thousands</t>
  </si>
  <si>
    <t>Weighted Average Exercise Price</t>
  </si>
  <si>
    <t>Stock based compensation expense</t>
  </si>
  <si>
    <t>Share based compensation costs capitalized</t>
  </si>
  <si>
    <t>Stock options outstanding at the beginning of the period (in shares)</t>
  </si>
  <si>
    <t>Granted (in shares)</t>
  </si>
  <si>
    <t>Forfeited (in shares)</t>
  </si>
  <si>
    <t>Stock options outstanding at the end of the period (in shares)</t>
  </si>
  <si>
    <t>Stock options outstanding at the beginning of the period (in dollars per share)</t>
  </si>
  <si>
    <t>Granted (in dollars per share)</t>
  </si>
  <si>
    <t>Forfeited (in dollars per share)</t>
  </si>
  <si>
    <t>Stock options outstanding at the end of the period (in dollars per share)</t>
  </si>
  <si>
    <t>STOCK-BASED PLANS (Summary of Restricted Stock Activity) (Details) - USD ($) $ / shares in Units, $ in Thousands</t>
  </si>
  <si>
    <t>Weighted Average Grant Date Fair Value</t>
  </si>
  <si>
    <t>Restricted stock activity</t>
  </si>
  <si>
    <t>Restricted stock outstanding at the beginning of the period (in shares)</t>
  </si>
  <si>
    <t>Vested (in shares)</t>
  </si>
  <si>
    <t>Restricted stock outstanding at the end of the period (in shares)</t>
  </si>
  <si>
    <t>Restricted stock outstanding at the beginning of the period (in dollars per share)</t>
  </si>
  <si>
    <t>Vested (in dollars per share)</t>
  </si>
  <si>
    <t>Restricted stock outstanding at the end of the period (in dollars per share)</t>
  </si>
  <si>
    <t>OTHER ASSETS AND LIABILITIES (Details) - USD ($) $ in Thousands</t>
  </si>
  <si>
    <t>Prepaid Expenses and Other Assets</t>
  </si>
  <si>
    <t>Condominium receivables</t>
  </si>
  <si>
    <t>Condominium deposits</t>
  </si>
  <si>
    <t>Special Improvement District receivable</t>
  </si>
  <si>
    <t>Equipment, net of accumulated depreciation of $4.3 million and $3.9 million, respectively</t>
  </si>
  <si>
    <t>Tenant incentives and other receivables</t>
  </si>
  <si>
    <t>Security and escrow deposits</t>
  </si>
  <si>
    <t>Prepaid expenses</t>
  </si>
  <si>
    <t>Federal income tax receivable</t>
  </si>
  <si>
    <t>Intangibles</t>
  </si>
  <si>
    <t>Uncertain tax position asset</t>
  </si>
  <si>
    <t>Other</t>
  </si>
  <si>
    <t>Total prepaid expenses and other assets</t>
  </si>
  <si>
    <t>Accumulated depreciation on other equipment</t>
  </si>
  <si>
    <t>Accounts Payable and Accrued Expenses</t>
  </si>
  <si>
    <t>Construction payables</t>
  </si>
  <si>
    <t>Deferred income</t>
  </si>
  <si>
    <t>Condominium deposit liabilities</t>
  </si>
  <si>
    <t>Tenant and other deposits</t>
  </si>
  <si>
    <t>Accrued interest</t>
  </si>
  <si>
    <t>Accrued payroll and other employee liabilities</t>
  </si>
  <si>
    <t>Accrued real estate taxes</t>
  </si>
  <si>
    <t>Total accounts payable and accrued expenses</t>
  </si>
  <si>
    <t>Prepaid Expenses and Other Current Assets</t>
  </si>
  <si>
    <t>Increase in prepaid expenses and other assets</t>
  </si>
  <si>
    <t>Increase (decrease) in condominium deposits</t>
  </si>
  <si>
    <t>Other net changes</t>
  </si>
  <si>
    <t>Increase in tenant and other receivables</t>
  </si>
  <si>
    <t>Accounts Payable and Accrued Liabilities</t>
  </si>
  <si>
    <t>Increase in accounts payable and accrued expenses</t>
  </si>
  <si>
    <t>Increase in condominium deposits liability</t>
  </si>
  <si>
    <t>Increase in accrued interest</t>
  </si>
  <si>
    <t>Increase in construction payable</t>
  </si>
  <si>
    <t>Increase in interest rate swap liability</t>
  </si>
  <si>
    <t>Increase in accrued payroll and other employee liabilities</t>
  </si>
  <si>
    <t>Decrease in accrued real estate taxes</t>
  </si>
  <si>
    <t>Other immaterial decreases</t>
  </si>
  <si>
    <t>33 Peck Slip | Prepaid Expenses and Other Current Assets</t>
  </si>
  <si>
    <t>Decrease in security and escrow deposits</t>
  </si>
  <si>
    <t>Sale of units | Prepaid Expenses and Other Current Assets</t>
  </si>
  <si>
    <t>Summerlin | Accounts Payable and Accrued Liabilities</t>
  </si>
  <si>
    <t>Increase in deferred income</t>
  </si>
  <si>
    <t>Leases, Acquired-in-Place</t>
  </si>
  <si>
    <t>Net carrying amount</t>
  </si>
  <si>
    <t>Ground Leases below Market</t>
  </si>
  <si>
    <t>Tenant Leases above Market</t>
  </si>
  <si>
    <t>Ground Leases above Market</t>
  </si>
  <si>
    <t>ACCUMULATED OTHER COMPREHENSIVE INCOME (LOSS) (Summary of Changes in Accumulated Other Comprehensive Income) (Details) - USD ($) $ in Thousands</t>
  </si>
  <si>
    <t>Other comprehensive income (loss) before reclassifications</t>
  </si>
  <si>
    <t>Loss reclassified from accumulated other comprehensive loss to net income (loss)</t>
  </si>
  <si>
    <t>ACCUMULATED OTHER COMPREHENSIVE INCOME (LOSS) (Summary of Amounts Reclassified Out of AOCI) (Details) - USD ($) $ in Thousands</t>
  </si>
  <si>
    <t>Reclassifications out of accumulated other comprehensive income (loss)</t>
  </si>
  <si>
    <t>Accumulated Net Gain (Loss) from Designated or Qualifying Cash Flow Hedges | Reclassification out of Accumulated Other Comprehensive Income</t>
  </si>
  <si>
    <t>Accumulated Net Gain (Loss) from Designated or Qualifying Cash Flow Hedges | Interest Rate Swap | Reclassification out of Accumulated Other Comprehensive Income</t>
  </si>
  <si>
    <t>COMMITMENTS AND CONTINGENCIES (Details) - USD ($)</t>
  </si>
  <si>
    <t>Jun. 27, 2013</t>
  </si>
  <si>
    <t>Commitments</t>
  </si>
  <si>
    <t>Amount of outstanding letters of credit and surety bonds</t>
  </si>
  <si>
    <t>South Street Seaport Ground Lease</t>
  </si>
  <si>
    <t>Annual fixed rent</t>
  </si>
  <si>
    <t>Annual rent escalation rate (as a percent)</t>
  </si>
  <si>
    <t>Additional annual rent payments to be made through the term of the lease</t>
  </si>
  <si>
    <t>Damage Due to Flooding | South Street Seaport Ground Lease</t>
  </si>
  <si>
    <t>Insurance recoveries collected</t>
  </si>
  <si>
    <t>SEGMENTS (Summary of Segment Operating Results) (Details) $ in Thousands</t>
  </si>
  <si>
    <t>Mar. 31, 2016USD ($)segment</t>
  </si>
  <si>
    <t>Segments reporting</t>
  </si>
  <si>
    <t>Number of reportable segments | segment</t>
  </si>
  <si>
    <t>Land sales</t>
  </si>
  <si>
    <t>Cost of sales - land</t>
  </si>
  <si>
    <t>Provision for (recovery of) doubtful accounts</t>
  </si>
  <si>
    <t>Other expense (income)</t>
  </si>
  <si>
    <t>Equity in Earnings from Real Estate and Other Affiliates</t>
  </si>
  <si>
    <t>REP EBT</t>
  </si>
  <si>
    <t>Operating Segments | Master Planned Communities</t>
  </si>
  <si>
    <t>Land sales operations</t>
  </si>
  <si>
    <t>Land sales real estate and business taxes</t>
  </si>
  <si>
    <t>Total expenses</t>
  </si>
  <si>
    <t>Operating Segments | Operating Assets</t>
  </si>
  <si>
    <t>Resort and conference center revenues</t>
  </si>
  <si>
    <t>Resort and conference center operations</t>
  </si>
  <si>
    <t>Operating Segments | Strategic Developments</t>
  </si>
  <si>
    <t>SEGMENTS (Reconciliation of REP EBT to Income (Loss) Before Taxes) (Details) - USD ($) $ in Thousands</t>
  </si>
  <si>
    <t>Reconciliation of REP EBT to GAAP net income (loss)</t>
  </si>
  <si>
    <t>Corporate other income (expense), net</t>
  </si>
  <si>
    <t>Corporate depreciation and amortization</t>
  </si>
  <si>
    <t>Corporate</t>
  </si>
  <si>
    <t>Corporate interest income/(expense), net</t>
  </si>
  <si>
    <t>Operating Segments | Consolidated Properties</t>
  </si>
  <si>
    <t>SEGMENTS (Reconciliation of Segment Revenue to Consolidated Revenue) (Details) - USD ($) $ in Thousands</t>
  </si>
  <si>
    <t>Reconciliation of Segment Basis Revenues to GAAP Revenues</t>
  </si>
  <si>
    <t>Master Planned Communities | Operating Segments</t>
  </si>
  <si>
    <t>Operating Assets | Operating Segments</t>
  </si>
  <si>
    <t>Strategic Developments | Operating Segments</t>
  </si>
  <si>
    <t>SEGMENTS (Summary of Assets by Segment and Reconciliation of Segment Assets to Total Assets) (Details) - USD ($) $ in Thousands</t>
  </si>
  <si>
    <t>Reconciliation of total segment assets to total assets</t>
  </si>
  <si>
    <t>Assets</t>
  </si>
  <si>
    <t>Additional information</t>
  </si>
  <si>
    <t>Increase (decrease) in assets</t>
  </si>
  <si>
    <t>Operating Seg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9882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39823786</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4</v>
      </c>
      <c t="s" r="B1" s="2">
        <v>1</v>
      </c>
    </row>
    <row r="2" spans="1:2">
      <c t="s" r="B2" s="2">
        <v>2</v>
      </c>
    </row>
    <row r="3" spans="1:2">
      <c t="s" r="A3" s="3">
        <v>224</v>
      </c>
    </row>
    <row r="4" spans="1:2">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26</v>
      </c>
      <c t="s" r="B1" s="2">
        <v>1</v>
      </c>
    </row>
    <row r="2" spans="1:2">
      <c t="s" r="B2" s="2">
        <v>2</v>
      </c>
    </row>
    <row r="3" spans="1:2">
      <c t="s" r="A3" s="3">
        <v>226</v>
      </c>
    </row>
    <row r="4" spans="1:2">
      <c t="s" r="A4" s="4">
        <v>226</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647947</v>
      </c>
      <c t="n" r="C3" s="7">
        <v>1642842</v>
      </c>
    </row>
    <row r="4" spans="1:3">
      <c t="s" r="A4" s="4">
        <v>28</v>
      </c>
      <c t="n" r="B4" s="6">
        <v>325412</v>
      </c>
      <c t="n" r="C4" s="6">
        <v>322462</v>
      </c>
    </row>
    <row r="5" spans="1:3">
      <c t="s" r="A5" s="4">
        <v>29</v>
      </c>
      <c t="n" r="B5" s="6">
        <v>1884772</v>
      </c>
      <c t="n" r="C5" s="6">
        <v>1772401</v>
      </c>
    </row>
    <row r="6" spans="1:3">
      <c t="s" r="A6" s="4">
        <v>30</v>
      </c>
      <c t="n" r="B6" s="6">
        <v>-252095</v>
      </c>
      <c t="n" r="C6" s="6">
        <v>-232969</v>
      </c>
    </row>
    <row r="7" spans="1:3">
      <c t="s" r="A7" s="4">
        <v>31</v>
      </c>
      <c t="n" r="B7" s="6">
        <v>806862</v>
      </c>
      <c t="n" r="C7" s="6">
        <v>1036927</v>
      </c>
    </row>
    <row r="8" spans="1:3">
      <c t="s" r="A8" s="4">
        <v>32</v>
      </c>
      <c t="n" r="B8" s="6">
        <v>4412898</v>
      </c>
      <c t="n" r="C8" s="6">
        <v>4541663</v>
      </c>
    </row>
    <row r="9" spans="1:3">
      <c t="s" r="A9" s="4">
        <v>33</v>
      </c>
      <c t="n" r="B9" s="6">
        <v>56295</v>
      </c>
      <c t="n" r="C9" s="6">
        <v>57811</v>
      </c>
    </row>
    <row r="10" spans="1:3">
      <c t="s" r="A10" s="4">
        <v>34</v>
      </c>
      <c t="n" r="B10" s="6">
        <v>4469193</v>
      </c>
      <c t="n" r="C10" s="6">
        <v>4599474</v>
      </c>
    </row>
    <row r="11" spans="1:3">
      <c t="s" r="A11" s="4">
        <v>35</v>
      </c>
      <c t="n" r="B11" s="6">
        <v>736834</v>
      </c>
      <c t="n" r="C11" s="6">
        <v>445301</v>
      </c>
    </row>
    <row r="12" spans="1:3">
      <c t="s" r="A12" s="4">
        <v>36</v>
      </c>
      <c t="n" r="B12" s="6">
        <v>29118</v>
      </c>
      <c t="n" r="C12" s="6">
        <v>32203</v>
      </c>
    </row>
    <row r="13" spans="1:3">
      <c t="s" r="A13" s="4">
        <v>37</v>
      </c>
      <c t="n" r="B13" s="6">
        <v>157282</v>
      </c>
      <c t="n" r="C13" s="6">
        <v>139946</v>
      </c>
    </row>
    <row r="14" spans="1:3">
      <c t="s" r="A14" s="4">
        <v>38</v>
      </c>
      <c t="n" r="B14" s="6">
        <v>25076</v>
      </c>
      <c t="n" r="C14" s="6">
        <v>1664</v>
      </c>
    </row>
    <row r="15" spans="1:3">
      <c t="s" r="A15" s="4">
        <v>39</v>
      </c>
      <c t="n" r="B15" s="6">
        <v>63532</v>
      </c>
      <c t="n" r="C15" s="6">
        <v>61804</v>
      </c>
    </row>
    <row r="16" spans="1:3">
      <c t="s" r="A16" s="4">
        <v>40</v>
      </c>
      <c t="n" r="B16" s="6">
        <v>550939</v>
      </c>
      <c t="n" r="C16" s="6">
        <v>441190</v>
      </c>
    </row>
    <row r="17" spans="1:3">
      <c t="s" r="A17" s="4">
        <v>41</v>
      </c>
      <c t="n" r="B17" s="6">
        <v>6031974</v>
      </c>
      <c t="n" r="C17" s="6">
        <v>5721582</v>
      </c>
    </row>
    <row r="18" spans="1:3">
      <c t="s" r="A18" s="3">
        <v>42</v>
      </c>
    </row>
    <row r="19" spans="1:3">
      <c t="s" r="A19" s="4">
        <v>43</v>
      </c>
      <c t="n" r="B19" s="6">
        <v>2543638</v>
      </c>
      <c t="n" r="C19" s="6">
        <v>2443962</v>
      </c>
    </row>
    <row r="20" spans="1:3">
      <c t="s" r="A20" s="4">
        <v>44</v>
      </c>
      <c t="n" r="B20" s="6">
        <v>141972</v>
      </c>
      <c t="n" r="C20" s="6">
        <v>89221</v>
      </c>
    </row>
    <row r="21" spans="1:3">
      <c t="s" r="A21" s="4">
        <v>45</v>
      </c>
      <c t="n" r="B21" s="6">
        <v>277940</v>
      </c>
      <c t="n" r="C21" s="6">
        <v>307760</v>
      </c>
    </row>
    <row r="22" spans="1:3">
      <c t="s" r="A22" s="4">
        <v>46</v>
      </c>
      <c t="n" r="B22" s="6">
        <v>3340</v>
      </c>
      <c t="n" r="C22" s="6">
        <v>1396</v>
      </c>
    </row>
    <row r="23" spans="1:3">
      <c t="s" r="A23" s="4">
        <v>47</v>
      </c>
      <c t="n" r="B23" s="6">
        <v>564621</v>
      </c>
      <c t="n" r="C23" s="6">
        <v>515354</v>
      </c>
    </row>
    <row r="24" spans="1:3">
      <c t="s" r="A24" s="4">
        <v>48</v>
      </c>
      <c t="n" r="B24" s="7">
        <v>3531511</v>
      </c>
      <c t="n" r="C24" s="7">
        <v>3357693</v>
      </c>
    </row>
    <row r="25" spans="1:3">
      <c t="s" r="A25" s="4">
        <v>49</v>
      </c>
      <c t="s" r="B25" s="4">
        <v>50</v>
      </c>
      <c t="s" r="C25" s="4">
        <v>50</v>
      </c>
    </row>
    <row r="26" spans="1:3">
      <c t="s" r="A26" s="3">
        <v>51</v>
      </c>
    </row>
    <row r="27" spans="1:3">
      <c t="s" r="A27" s="4">
        <v>52</v>
      </c>
      <c t="s" r="B27" s="4">
        <v>50</v>
      </c>
      <c t="s" r="C27" s="4">
        <v>50</v>
      </c>
    </row>
    <row r="28" spans="1:3">
      <c t="s" r="A28" s="4">
        <v>53</v>
      </c>
      <c t="n" r="B28" s="7">
        <v>398</v>
      </c>
      <c t="n" r="C28" s="7">
        <v>398</v>
      </c>
    </row>
    <row r="29" spans="1:3">
      <c t="s" r="A29" s="4">
        <v>54</v>
      </c>
      <c t="n" r="B29" s="6">
        <v>2851343</v>
      </c>
      <c t="n" r="C29" s="6">
        <v>2847823</v>
      </c>
    </row>
    <row r="30" spans="1:3">
      <c t="s" r="A30" s="4">
        <v>55</v>
      </c>
      <c t="n" r="B30" s="6">
        <v>-336450</v>
      </c>
      <c t="n" r="C30" s="6">
        <v>-480215</v>
      </c>
    </row>
    <row r="31" spans="1:3">
      <c t="s" r="A31" s="4">
        <v>56</v>
      </c>
      <c t="n" r="B31" s="6">
        <v>-17760</v>
      </c>
      <c t="n" r="C31" s="6">
        <v>-7889</v>
      </c>
    </row>
    <row r="32" spans="1:3">
      <c t="s" r="A32" s="4">
        <v>57</v>
      </c>
      <c t="n" r="B32" s="6">
        <v>840</v>
      </c>
    </row>
    <row r="33" spans="1:3">
      <c t="s" r="A33" s="4">
        <v>58</v>
      </c>
      <c t="n" r="B33" s="6">
        <v>2496691</v>
      </c>
      <c t="n" r="C33" s="6">
        <v>2360117</v>
      </c>
    </row>
    <row r="34" spans="1:3">
      <c t="s" r="A34" s="4">
        <v>59</v>
      </c>
      <c t="n" r="B34" s="6">
        <v>3772</v>
      </c>
      <c t="n" r="C34" s="6">
        <v>3772</v>
      </c>
    </row>
    <row r="35" spans="1:3">
      <c t="s" r="A35" s="4">
        <v>60</v>
      </c>
      <c t="n" r="B35" s="6">
        <v>2500463</v>
      </c>
      <c t="n" r="C35" s="6">
        <v>2363889</v>
      </c>
    </row>
    <row r="36" spans="1:3">
      <c t="s" r="A36" s="4">
        <v>61</v>
      </c>
      <c t="n" r="B36" s="7">
        <v>6031974</v>
      </c>
      <c t="n" r="C36" s="7">
        <v>5721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4</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38</v>
      </c>
      <c t="s" r="B1" s="2">
        <v>1</v>
      </c>
    </row>
    <row r="2" spans="1:2">
      <c t="s" r="B2" s="2">
        <v>2</v>
      </c>
    </row>
    <row r="3" spans="1:2">
      <c t="s" r="A3" s="3">
        <v>212</v>
      </c>
    </row>
    <row r="4" spans="1:2">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18</v>
      </c>
    </row>
    <row r="4" spans="1:2">
      <c t="s" r="A4" s="4">
        <v>242</v>
      </c>
      <c t="s" r="B4" s="4">
        <v>243</v>
      </c>
    </row>
    <row r="5" spans="1:2">
      <c t="s" r="A5" s="4">
        <v>244</v>
      </c>
      <c t="s" r="B5" s="4">
        <v>245</v>
      </c>
    </row>
    <row r="6" spans="1:2">
      <c t="s" r="A6" s="4">
        <v>246</v>
      </c>
      <c t="s" r="B6" s="4">
        <v>247</v>
      </c>
    </row>
    <row r="7" spans="1:2">
      <c t="s" r="A7" s="4">
        <v>248</v>
      </c>
      <c t="s" r="B7"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0</v>
      </c>
      <c t="s" r="B1" s="2">
        <v>1</v>
      </c>
    </row>
    <row r="2" spans="1:2">
      <c t="s" r="B2" s="2">
        <v>2</v>
      </c>
    </row>
    <row r="3" spans="1:2">
      <c t="s" r="A3" s="3">
        <v>220</v>
      </c>
    </row>
    <row r="4" spans="1:2">
      <c t="s" r="A4" s="4">
        <v>251</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53</v>
      </c>
      <c t="s" r="B1" s="2">
        <v>1</v>
      </c>
    </row>
    <row r="2" spans="1:2">
      <c t="s" r="B2" s="2">
        <v>2</v>
      </c>
    </row>
    <row r="3" spans="1:2">
      <c t="s" r="A3" s="3">
        <v>222</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224</v>
      </c>
    </row>
    <row r="4" spans="1:2">
      <c t="s" r="A4" s="4">
        <v>259</v>
      </c>
      <c t="s" r="B4" s="4">
        <v>260</v>
      </c>
    </row>
    <row r="5" spans="1:2">
      <c t="s" r="A5" s="4">
        <v>261</v>
      </c>
      <c t="s" r="B5"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2</v>
      </c>
      <c t="s" r="B1" s="2">
        <v>2</v>
      </c>
      <c t="s" r="C1" s="2">
        <v>25</v>
      </c>
    </row>
    <row r="2" spans="1:3">
      <c t="s" r="A2" s="3">
        <v>63</v>
      </c>
    </row>
    <row r="3" spans="1:3">
      <c t="s" r="A3" s="4">
        <v>64</v>
      </c>
      <c t="n" r="B3" s="8">
        <v>0.01</v>
      </c>
      <c t="n" r="C3" s="8">
        <v>0.01</v>
      </c>
    </row>
    <row r="4" spans="1:3">
      <c t="s" r="A4" s="4">
        <v>65</v>
      </c>
      <c t="n" r="B4" s="6">
        <v>50000000</v>
      </c>
      <c t="n" r="C4" s="6">
        <v>50000000</v>
      </c>
    </row>
    <row r="5" spans="1:3">
      <c t="s" r="A5" s="4">
        <v>66</v>
      </c>
      <c t="n" r="B5" s="6">
        <v>0</v>
      </c>
      <c t="n" r="C5" s="6">
        <v>0</v>
      </c>
    </row>
    <row r="6" spans="1:3">
      <c t="s" r="A6" s="4">
        <v>67</v>
      </c>
      <c t="n" r="B6" s="8">
        <v>0.01</v>
      </c>
      <c t="n" r="C6" s="8">
        <v>0.01</v>
      </c>
    </row>
    <row r="7" spans="1:3">
      <c t="s" r="A7" s="4">
        <v>68</v>
      </c>
      <c t="n" r="B7" s="6">
        <v>150000000</v>
      </c>
      <c t="n" r="C7" s="6">
        <v>150000000</v>
      </c>
    </row>
    <row r="8" spans="1:3">
      <c t="s" r="A8" s="4">
        <v>69</v>
      </c>
      <c t="n" r="B8" s="6">
        <v>39832176</v>
      </c>
      <c t="n" r="C8" s="6">
        <v>39714838</v>
      </c>
    </row>
    <row r="9" spans="1:3">
      <c t="s" r="A9" s="4">
        <v>70</v>
      </c>
      <c t="n" r="B9" s="6">
        <v>39714838</v>
      </c>
      <c t="n" r="C9" s="6">
        <v>39714838</v>
      </c>
    </row>
    <row r="10" spans="1:3">
      <c t="s" r="A10" s="4">
        <v>71</v>
      </c>
      <c t="n" r="B10" s="6">
        <v>8390</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63</v>
      </c>
      <c t="s" r="B1" s="2">
        <v>1</v>
      </c>
    </row>
    <row r="2" spans="1:2">
      <c t="s" r="B2" s="2">
        <v>2</v>
      </c>
    </row>
    <row r="3" spans="1:2">
      <c t="s" r="A3" s="3">
        <v>228</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68</v>
      </c>
      <c t="s" r="B1" s="2">
        <v>1</v>
      </c>
    </row>
    <row r="2" spans="1:2">
      <c t="s" r="B2" s="2">
        <v>2</v>
      </c>
    </row>
    <row r="3" spans="1:2">
      <c t="s" r="A3" s="3">
        <v>230</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73</v>
      </c>
      <c t="s" r="B1" s="2">
        <v>1</v>
      </c>
    </row>
    <row r="2" spans="1:2">
      <c t="s" r="B2" s="2">
        <v>2</v>
      </c>
    </row>
    <row r="3" spans="1:2">
      <c t="s" r="A3" s="3">
        <v>232</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36</v>
      </c>
    </row>
    <row r="4" spans="1:2">
      <c t="s" r="A4" s="4">
        <v>279</v>
      </c>
      <c t="s" r="B4" s="4">
        <v>280</v>
      </c>
    </row>
    <row r="5" spans="1:2">
      <c t="s" r="A5" s="4">
        <v>281</v>
      </c>
      <c t="s" r="B5" s="4">
        <v>282</v>
      </c>
    </row>
    <row r="6" spans="1:2">
      <c t="s" r="A6" s="4">
        <v>283</v>
      </c>
      <c t="s" r="B6" s="4">
        <v>284</v>
      </c>
    </row>
    <row r="7" spans="1:2">
      <c t="s" r="A7" s="4">
        <v>285</v>
      </c>
      <c t="s" r="B7"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87</v>
      </c>
      <c t="s" r="B1" s="2">
        <v>288</v>
      </c>
    </row>
    <row r="2" spans="1:5">
      <c t="s" r="B2" s="2">
        <v>289</v>
      </c>
      <c t="s" r="C2" s="2">
        <v>2</v>
      </c>
      <c t="s" r="D2" s="2">
        <v>25</v>
      </c>
      <c t="s" r="E2" s="2">
        <v>290</v>
      </c>
    </row>
    <row r="3" spans="1:5">
      <c t="s" r="A3" s="3">
        <v>291</v>
      </c>
    </row>
    <row r="4" spans="1:5">
      <c t="s" r="A4" s="4">
        <v>45</v>
      </c>
      <c t="n" r="C4" s="7">
        <v>277940</v>
      </c>
      <c t="n" r="D4" s="7">
        <v>307760</v>
      </c>
    </row>
    <row r="5" spans="1:5">
      <c t="s" r="A5" s="4">
        <v>292</v>
      </c>
    </row>
    <row r="6" spans="1:5">
      <c t="s" r="A6" s="3">
        <v>291</v>
      </c>
    </row>
    <row r="7" spans="1:5">
      <c t="s" r="A7" s="4">
        <v>293</v>
      </c>
      <c t="n" r="E7" s="7">
        <v>50</v>
      </c>
    </row>
    <row r="8" spans="1:5">
      <c t="s" r="A8" s="4">
        <v>294</v>
      </c>
      <c t="n" r="E8" s="6">
        <v>1916667</v>
      </c>
    </row>
    <row r="9" spans="1:5">
      <c t="s" r="A9" s="4">
        <v>295</v>
      </c>
      <c t="n" r="C9" s="6">
        <v>1916667</v>
      </c>
    </row>
    <row r="10" spans="1:5">
      <c t="s" r="A10" s="4">
        <v>45</v>
      </c>
      <c t="n" r="C10" s="7">
        <v>109000</v>
      </c>
      <c t="n" r="D10" s="6">
        <v>123100</v>
      </c>
    </row>
    <row r="11" spans="1:5">
      <c t="s" r="A11" s="4">
        <v>296</v>
      </c>
    </row>
    <row r="12" spans="1:5">
      <c t="s" r="A12" s="3">
        <v>291</v>
      </c>
    </row>
    <row r="13" spans="1:5">
      <c t="s" r="A13" s="4">
        <v>295</v>
      </c>
      <c t="n" r="B13" s="6">
        <v>2862687</v>
      </c>
      <c t="n" r="C13" s="6">
        <v>2862687</v>
      </c>
    </row>
    <row r="14" spans="1:5">
      <c t="s" r="A14" s="4">
        <v>297</v>
      </c>
      <c t="n" r="B14" s="7">
        <v>19000</v>
      </c>
    </row>
    <row r="15" spans="1:5">
      <c t="s" r="A15" s="4">
        <v>45</v>
      </c>
      <c t="n" r="C15" s="7">
        <v>168900</v>
      </c>
      <c t="n" r="D15" s="7">
        <v>184700</v>
      </c>
    </row>
    <row r="16" spans="1:5">
      <c t="s" r="A16" s="4">
        <v>298</v>
      </c>
    </row>
    <row r="17" spans="1:5">
      <c t="s" r="A17" s="3">
        <v>291</v>
      </c>
    </row>
    <row r="18" spans="1:5">
      <c t="s" r="A18" s="4">
        <v>293</v>
      </c>
      <c t="n" r="B18" s="8">
        <v>42.23</v>
      </c>
    </row>
    <row r="19" spans="1:5">
      <c t="s" r="A19" s="4">
        <v>299</v>
      </c>
    </row>
    <row r="20" spans="1:5">
      <c t="s" r="A20" s="3">
        <v>291</v>
      </c>
    </row>
    <row r="21" spans="1:5">
      <c t="s" r="A21" s="4">
        <v>293</v>
      </c>
      <c t="n" r="B21" s="10">
        <v>42.23</v>
      </c>
    </row>
    <row r="22" spans="1:5">
      <c t="s" r="A22" s="4">
        <v>300</v>
      </c>
    </row>
    <row r="23" spans="1:5">
      <c t="s" r="A23" s="3">
        <v>291</v>
      </c>
    </row>
    <row r="24" spans="1:5">
      <c t="s" r="A24" s="4">
        <v>293</v>
      </c>
      <c t="n" r="B24" s="8">
        <v>5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1</v>
      </c>
      <c t="s" r="B1" s="2">
        <v>1</v>
      </c>
    </row>
    <row r="2" spans="1:3">
      <c t="s" r="B2" s="2">
        <v>2</v>
      </c>
      <c t="s" r="C2" s="2">
        <v>73</v>
      </c>
    </row>
    <row r="3" spans="1:3">
      <c t="s" r="A3" s="3">
        <v>302</v>
      </c>
    </row>
    <row r="4" spans="1:3">
      <c t="s" r="A4" s="4">
        <v>107</v>
      </c>
      <c t="n" r="B4" s="7">
        <v>143765</v>
      </c>
      <c t="n" r="C4" s="7">
        <v>-105959</v>
      </c>
    </row>
    <row r="5" spans="1:3">
      <c t="s" r="A5" s="4">
        <v>108</v>
      </c>
      <c t="n" r="B5" s="7">
        <v>143765</v>
      </c>
      <c t="n" r="C5" s="7">
        <v>-105959</v>
      </c>
    </row>
    <row r="6" spans="1:3">
      <c t="s" r="A6" s="3">
        <v>303</v>
      </c>
    </row>
    <row r="7" spans="1:3">
      <c t="s" r="A7" s="4">
        <v>304</v>
      </c>
      <c t="n" r="B7" s="6">
        <v>39473</v>
      </c>
      <c t="n" r="C7" s="6">
        <v>39465</v>
      </c>
    </row>
    <row r="8" spans="1:3">
      <c t="s" r="A8" s="3">
        <v>302</v>
      </c>
    </row>
    <row r="9" spans="1:3">
      <c t="s" r="A9" s="4">
        <v>305</v>
      </c>
      <c t="n" r="B9" s="7">
        <v>143765</v>
      </c>
      <c t="n" r="C9" s="7">
        <v>-105959</v>
      </c>
    </row>
    <row r="10" spans="1:3">
      <c t="s" r="A10" s="4">
        <v>306</v>
      </c>
      <c t="n" r="B10" s="6">
        <v>-29820</v>
      </c>
    </row>
    <row r="11" spans="1:3">
      <c t="s" r="A11" s="4">
        <v>307</v>
      </c>
      <c t="n" r="B11" s="7">
        <v>113945</v>
      </c>
      <c t="n" r="C11" s="7">
        <v>-105959</v>
      </c>
    </row>
    <row r="12" spans="1:3">
      <c t="s" r="A12" s="3">
        <v>303</v>
      </c>
    </row>
    <row r="13" spans="1:3">
      <c t="s" r="A13" s="4">
        <v>304</v>
      </c>
      <c t="n" r="B13" s="6">
        <v>39473</v>
      </c>
      <c t="n" r="C13" s="6">
        <v>39465</v>
      </c>
    </row>
    <row r="14" spans="1:3">
      <c t="s" r="A14" s="4">
        <v>308</v>
      </c>
      <c t="n" r="B14" s="6">
        <v>357</v>
      </c>
    </row>
    <row r="15" spans="1:3">
      <c t="s" r="A15" s="4">
        <v>309</v>
      </c>
      <c t="n" r="B15" s="6">
        <v>2570</v>
      </c>
    </row>
    <row r="16" spans="1:3">
      <c t="s" r="A16" s="4">
        <v>310</v>
      </c>
      <c t="n" r="B16" s="6">
        <v>42400</v>
      </c>
      <c t="n" r="C16" s="6">
        <v>39465</v>
      </c>
    </row>
    <row r="17" spans="1:3">
      <c t="s" r="A17" s="4">
        <v>109</v>
      </c>
      <c t="n" r="B17" s="8">
        <v>3.64</v>
      </c>
      <c t="n" r="C17" s="8">
        <v>-2.68</v>
      </c>
    </row>
    <row r="18" spans="1:3">
      <c t="s" r="A18" s="4">
        <v>110</v>
      </c>
      <c t="n" r="B18" s="8">
        <v>2.69</v>
      </c>
      <c t="n" r="C18" s="8">
        <v>-2.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1</v>
      </c>
      <c t="s" r="B1" s="2">
        <v>1</v>
      </c>
    </row>
    <row r="2" spans="1:3">
      <c t="s" r="B2" s="2">
        <v>2</v>
      </c>
      <c t="s" r="C2" s="2">
        <v>73</v>
      </c>
    </row>
    <row r="3" spans="1:3">
      <c t="s" r="A3" s="4">
        <v>312</v>
      </c>
    </row>
    <row r="4" spans="1:3">
      <c t="s" r="A4" s="3">
        <v>313</v>
      </c>
    </row>
    <row r="5" spans="1:3">
      <c t="s" r="A5" s="4">
        <v>314</v>
      </c>
      <c t="n" r="B5" s="6">
        <v>392000</v>
      </c>
      <c t="n" r="C5" s="6">
        <v>1027740</v>
      </c>
    </row>
    <row r="6" spans="1:3">
      <c t="s" r="A6" s="4">
        <v>315</v>
      </c>
    </row>
    <row r="7" spans="1:3">
      <c t="s" r="A7" s="3">
        <v>313</v>
      </c>
    </row>
    <row r="8" spans="1:3">
      <c t="s" r="A8" s="4">
        <v>314</v>
      </c>
      <c t="n" r="B8" s="6">
        <v>37440</v>
      </c>
      <c t="n" r="C8" s="6">
        <v>241931</v>
      </c>
    </row>
    <row r="9" spans="1:3">
      <c t="s" r="A9" s="4">
        <v>292</v>
      </c>
    </row>
    <row r="10" spans="1:3">
      <c t="s" r="A10" s="3">
        <v>313</v>
      </c>
    </row>
    <row r="11" spans="1:3">
      <c t="s" r="A11" s="4">
        <v>314</v>
      </c>
      <c t="n" r="C11" s="6">
        <v>1916667</v>
      </c>
    </row>
    <row r="12" spans="1:3">
      <c t="s" r="A12" s="4">
        <v>296</v>
      </c>
    </row>
    <row r="13" spans="1:3">
      <c t="s" r="A13" s="3">
        <v>313</v>
      </c>
    </row>
    <row r="14" spans="1:3">
      <c t="s" r="A14" s="4">
        <v>314</v>
      </c>
      <c t="n" r="C14" s="6">
        <v>28626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21"/>
  </cols>
  <sheetData>
    <row r="1" spans="1:3">
      <c t="s" r="A1" s="1">
        <v>316</v>
      </c>
      <c t="s" r="B1" s="2">
        <v>317</v>
      </c>
      <c t="s" r="C1" s="2">
        <v>318</v>
      </c>
    </row>
    <row r="2" spans="1:3">
      <c t="s" r="A2" s="3">
        <v>214</v>
      </c>
    </row>
    <row r="3" spans="1:3">
      <c t="s" r="A3" s="4">
        <v>319</v>
      </c>
      <c t="n" r="C3" s="7">
        <v>378257</v>
      </c>
    </row>
    <row r="4" spans="1:3">
      <c t="s" r="A4" s="4">
        <v>320</v>
      </c>
      <c t="n" r="C4" s="7">
        <v>140479</v>
      </c>
    </row>
    <row r="5" spans="1:3">
      <c t="s" r="A5" s="4">
        <v>321</v>
      </c>
      <c t="n" r="B5" s="6">
        <v>42694</v>
      </c>
    </row>
    <row r="6" spans="1:3">
      <c t="s" r="A6" s="4">
        <v>322</v>
      </c>
      <c t="n" r="B6" s="6">
        <v>8177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323</v>
      </c>
      <c t="s" r="B1" s="2">
        <v>1</v>
      </c>
    </row>
    <row r="2" spans="1:3">
      <c t="s" r="B2" s="2">
        <v>2</v>
      </c>
      <c t="s" r="C2" s="2">
        <v>73</v>
      </c>
    </row>
    <row r="3" spans="1:3">
      <c t="s" r="A3" s="3">
        <v>216</v>
      </c>
    </row>
    <row r="4" spans="1:3">
      <c t="s" r="A4" s="4">
        <v>324</v>
      </c>
      <c t="n" r="B4" s="7">
        <v>0</v>
      </c>
      <c t="n" r="C4"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25</v>
      </c>
    </row>
    <row r="2" spans="1:3">
      <c t="s" r="A2" s="3">
        <v>326</v>
      </c>
    </row>
    <row r="3" spans="1:3">
      <c t="s" r="A3" s="4">
        <v>327</v>
      </c>
      <c t="n" r="B3" s="7">
        <v>277940</v>
      </c>
      <c t="n" r="C3" s="7">
        <v>307760</v>
      </c>
    </row>
    <row r="4" spans="1:3">
      <c t="s" r="A4" s="4">
        <v>114</v>
      </c>
      <c t="n" r="B4" s="6">
        <v>19214</v>
      </c>
      <c t="n" r="C4" s="6">
        <v>4217</v>
      </c>
    </row>
    <row r="5" spans="1:3">
      <c t="s" r="A5" s="4">
        <v>328</v>
      </c>
    </row>
    <row r="6" spans="1:3">
      <c t="s" r="A6" s="3">
        <v>329</v>
      </c>
    </row>
    <row r="7" spans="1:3">
      <c t="s" r="A7" s="4">
        <v>330</v>
      </c>
      <c t="n" r="B7" s="6">
        <v>18</v>
      </c>
      <c t="n" r="C7" s="6">
        <v>18</v>
      </c>
    </row>
    <row r="8" spans="1:3">
      <c t="s" r="A8" s="3">
        <v>326</v>
      </c>
    </row>
    <row r="9" spans="1:3">
      <c t="s" r="A9" s="4">
        <v>327</v>
      </c>
      <c t="n" r="B9" s="6">
        <v>277940</v>
      </c>
      <c t="n" r="C9" s="6">
        <v>307760</v>
      </c>
    </row>
    <row r="10" spans="1:3">
      <c t="s" r="A10" s="4">
        <v>114</v>
      </c>
      <c t="n" r="B10" s="6">
        <v>3099</v>
      </c>
      <c t="n" r="C10" s="6">
        <v>4217</v>
      </c>
    </row>
    <row r="11" spans="1:3">
      <c t="s" r="A11" s="4">
        <v>331</v>
      </c>
    </row>
    <row r="12" spans="1:3">
      <c t="s" r="A12" s="3">
        <v>329</v>
      </c>
    </row>
    <row r="13" spans="1:3">
      <c t="s" r="A13" s="4">
        <v>330</v>
      </c>
      <c t="n" r="B13" s="6">
        <v>18</v>
      </c>
      <c t="n" r="C13" s="6">
        <v>18</v>
      </c>
    </row>
    <row r="14" spans="1:3">
      <c t="s" r="A14" s="4">
        <v>332</v>
      </c>
    </row>
    <row r="15" spans="1:3">
      <c t="s" r="A15" s="3">
        <v>326</v>
      </c>
    </row>
    <row r="16" spans="1:3">
      <c t="s" r="A16" s="4">
        <v>114</v>
      </c>
      <c t="n" r="B16" s="6">
        <v>3099</v>
      </c>
      <c t="n" r="C16" s="6">
        <v>4217</v>
      </c>
    </row>
    <row r="17" spans="1:3">
      <c t="s" r="A17" s="4">
        <v>333</v>
      </c>
    </row>
    <row r="18" spans="1:3">
      <c t="s" r="A18" s="3">
        <v>326</v>
      </c>
    </row>
    <row r="19" spans="1:3">
      <c t="s" r="A19" s="4">
        <v>327</v>
      </c>
      <c t="n" r="B19" s="7">
        <v>277940</v>
      </c>
      <c t="n" r="C19" s="7">
        <v>3077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122094</v>
      </c>
      <c t="n" r="C4" s="7">
        <v>34857</v>
      </c>
    </row>
    <row r="5" spans="1:3">
      <c t="s" r="A5" s="4">
        <v>76</v>
      </c>
      <c t="n" r="B5" s="6">
        <v>41942</v>
      </c>
      <c t="n" r="C5" s="6">
        <v>48081</v>
      </c>
    </row>
    <row r="6" spans="1:3">
      <c t="s" r="A6" s="4">
        <v>77</v>
      </c>
      <c t="n" r="B6" s="6">
        <v>41309</v>
      </c>
      <c t="n" r="C6" s="6">
        <v>35194</v>
      </c>
    </row>
    <row r="7" spans="1:3">
      <c t="s" r="A7" s="4">
        <v>78</v>
      </c>
      <c t="n" r="B7" s="6">
        <v>4647</v>
      </c>
      <c t="n" r="C7" s="6">
        <v>5698</v>
      </c>
    </row>
    <row r="8" spans="1:3">
      <c t="s" r="A8" s="4">
        <v>79</v>
      </c>
      <c t="n" r="B8" s="6">
        <v>10528</v>
      </c>
      <c t="n" r="C8" s="6">
        <v>9667</v>
      </c>
    </row>
    <row r="9" spans="1:3">
      <c t="s" r="A9" s="4">
        <v>80</v>
      </c>
      <c t="n" r="B9" s="6">
        <v>12909</v>
      </c>
      <c t="n" r="C9" s="6">
        <v>12003</v>
      </c>
    </row>
    <row r="10" spans="1:3">
      <c t="s" r="A10" s="4">
        <v>81</v>
      </c>
      <c t="n" r="B10" s="6">
        <v>3033</v>
      </c>
      <c t="n" r="C10" s="6">
        <v>3293</v>
      </c>
    </row>
    <row r="11" spans="1:3">
      <c t="s" r="A11" s="4">
        <v>82</v>
      </c>
      <c t="n" r="B11" s="6">
        <v>3204</v>
      </c>
      <c t="n" r="C11" s="6">
        <v>6297</v>
      </c>
    </row>
    <row r="12" spans="1:3">
      <c t="s" r="A12" s="4">
        <v>83</v>
      </c>
      <c t="n" r="B12" s="6">
        <v>239666</v>
      </c>
      <c t="n" r="C12" s="6">
        <v>155090</v>
      </c>
    </row>
    <row r="13" spans="1:3">
      <c t="s" r="A13" s="3">
        <v>84</v>
      </c>
    </row>
    <row r="14" spans="1:3">
      <c t="s" r="A14" s="4">
        <v>85</v>
      </c>
      <c t="n" r="B14" s="6">
        <v>74815</v>
      </c>
      <c t="n" r="C14" s="6">
        <v>22409</v>
      </c>
    </row>
    <row r="15" spans="1:3">
      <c t="s" r="A15" s="4">
        <v>86</v>
      </c>
      <c t="n" r="B15" s="6">
        <v>15688</v>
      </c>
      <c t="n" r="C15" s="6">
        <v>23896</v>
      </c>
    </row>
    <row r="16" spans="1:3">
      <c t="s" r="A16" s="4">
        <v>87</v>
      </c>
      <c t="n" r="B16" s="6">
        <v>9594</v>
      </c>
      <c t="n" r="C16" s="6">
        <v>9983</v>
      </c>
    </row>
    <row r="17" spans="1:3">
      <c t="s" r="A17" s="4">
        <v>88</v>
      </c>
      <c t="n" r="B17" s="6">
        <v>15742</v>
      </c>
      <c t="n" r="C17" s="6">
        <v>18145</v>
      </c>
    </row>
    <row r="18" spans="1:3">
      <c t="s" r="A18" s="4">
        <v>89</v>
      </c>
      <c t="n" r="B18" s="6">
        <v>6748</v>
      </c>
      <c t="n" r="C18" s="6">
        <v>6200</v>
      </c>
    </row>
    <row r="19" spans="1:3">
      <c t="s" r="A19" s="4">
        <v>90</v>
      </c>
      <c t="n" r="B19" s="6">
        <v>3132</v>
      </c>
      <c t="n" r="C19" s="6">
        <v>2744</v>
      </c>
    </row>
    <row r="20" spans="1:3">
      <c t="s" r="A20" s="4">
        <v>91</v>
      </c>
      <c t="n" r="B20" s="6">
        <v>10475</v>
      </c>
      <c t="n" r="C20" s="6">
        <v>9078</v>
      </c>
    </row>
    <row r="21" spans="1:3">
      <c t="s" r="A21" s="4">
        <v>92</v>
      </c>
      <c t="n" r="B21" s="6">
        <v>3041</v>
      </c>
      <c t="n" r="C21" s="6">
        <v>809</v>
      </c>
    </row>
    <row r="22" spans="1:3">
      <c t="s" r="A22" s="4">
        <v>93</v>
      </c>
      <c t="n" r="B22" s="6">
        <v>472</v>
      </c>
      <c t="n" r="C22" s="6">
        <v>117</v>
      </c>
    </row>
    <row r="23" spans="1:3">
      <c t="s" r="A23" s="4">
        <v>94</v>
      </c>
      <c t="n" r="B23" s="6">
        <v>4531</v>
      </c>
      <c t="n" r="C23" s="6">
        <v>6243</v>
      </c>
    </row>
    <row r="24" spans="1:3">
      <c t="s" r="A24" s="4">
        <v>95</v>
      </c>
      <c t="n" r="B24" s="6">
        <v>20324</v>
      </c>
      <c t="n" r="C24" s="6">
        <v>18963</v>
      </c>
    </row>
    <row r="25" spans="1:3">
      <c t="s" r="A25" s="4">
        <v>96</v>
      </c>
      <c t="n" r="B25" s="6">
        <v>-359</v>
      </c>
      <c t="n" r="C25" s="6">
        <v>-1464</v>
      </c>
    </row>
    <row r="26" spans="1:3">
      <c t="s" r="A26" s="4">
        <v>97</v>
      </c>
      <c t="n" r="B26" s="6">
        <v>-140479</v>
      </c>
    </row>
    <row r="27" spans="1:3">
      <c t="s" r="A27" s="4">
        <v>98</v>
      </c>
      <c t="n" r="B27" s="6">
        <v>22972</v>
      </c>
      <c t="n" r="C27" s="6">
        <v>21510</v>
      </c>
    </row>
    <row r="28" spans="1:3">
      <c t="s" r="A28" s="4">
        <v>99</v>
      </c>
      <c t="n" r="B28" s="6">
        <v>46696</v>
      </c>
      <c t="n" r="C28" s="6">
        <v>138633</v>
      </c>
    </row>
    <row r="29" spans="1:3">
      <c t="s" r="A29" s="4">
        <v>100</v>
      </c>
      <c t="n" r="B29" s="6">
        <v>192970</v>
      </c>
      <c t="n" r="C29" s="6">
        <v>16457</v>
      </c>
    </row>
    <row r="30" spans="1:3">
      <c t="s" r="A30" s="4">
        <v>101</v>
      </c>
      <c t="n" r="B30" s="6">
        <v>269</v>
      </c>
      <c t="n" r="C30" s="6">
        <v>136</v>
      </c>
    </row>
    <row r="31" spans="1:3">
      <c t="s" r="A31" s="4">
        <v>102</v>
      </c>
      <c t="n" r="B31" s="6">
        <v>-15993</v>
      </c>
      <c t="n" r="C31" s="6">
        <v>-13246</v>
      </c>
    </row>
    <row r="32" spans="1:3">
      <c t="s" r="A32" s="4">
        <v>103</v>
      </c>
      <c t="n" r="B32" s="6">
        <v>29820</v>
      </c>
      <c t="n" r="C32" s="6">
        <v>-108810</v>
      </c>
    </row>
    <row r="33" spans="1:3">
      <c t="s" r="A33" s="4">
        <v>104</v>
      </c>
      <c t="n" r="B33" s="6">
        <v>1932</v>
      </c>
      <c t="n" r="C33" s="6">
        <v>1788</v>
      </c>
    </row>
    <row r="34" spans="1:3">
      <c t="s" r="A34" s="4">
        <v>105</v>
      </c>
      <c t="n" r="B34" s="6">
        <v>208998</v>
      </c>
      <c t="n" r="C34" s="6">
        <v>-103675</v>
      </c>
    </row>
    <row r="35" spans="1:3">
      <c t="s" r="A35" s="4">
        <v>106</v>
      </c>
      <c t="n" r="B35" s="6">
        <v>65233</v>
      </c>
      <c t="n" r="C35" s="6">
        <v>2284</v>
      </c>
    </row>
    <row r="36" spans="1:3">
      <c t="s" r="A36" s="4">
        <v>107</v>
      </c>
      <c t="n" r="B36" s="6">
        <v>143765</v>
      </c>
      <c t="n" r="C36" s="6">
        <v>-105959</v>
      </c>
    </row>
    <row r="37" spans="1:3">
      <c t="s" r="A37" s="4">
        <v>108</v>
      </c>
      <c t="n" r="B37" s="7">
        <v>143765</v>
      </c>
      <c t="n" r="C37" s="7">
        <v>-105959</v>
      </c>
    </row>
    <row r="38" spans="1:3">
      <c t="s" r="A38" s="4">
        <v>109</v>
      </c>
      <c t="n" r="B38" s="8">
        <v>3.64</v>
      </c>
      <c t="n" r="C38" s="8">
        <v>-2.68</v>
      </c>
    </row>
    <row r="39" spans="1:3">
      <c t="s" r="A39" s="4">
        <v>110</v>
      </c>
      <c t="n" r="B39" s="8">
        <v>2.69</v>
      </c>
      <c t="n" r="C39" s="8">
        <v>-2.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34</v>
      </c>
      <c t="s" r="B1" s="2">
        <v>1</v>
      </c>
      <c t="s" r="D1" s="2">
        <v>335</v>
      </c>
    </row>
    <row r="2" spans="1:4">
      <c t="s" r="B2" s="2">
        <v>2</v>
      </c>
      <c t="s" r="C2" s="2">
        <v>73</v>
      </c>
      <c t="s" r="D2" s="2">
        <v>25</v>
      </c>
    </row>
    <row r="3" spans="1:4">
      <c t="n" r="A3" s="11">
        <v>3</v>
      </c>
    </row>
    <row r="4" spans="1:4">
      <c t="s" r="A4" s="3">
        <v>336</v>
      </c>
    </row>
    <row r="5" spans="1:4">
      <c t="s" r="A5" s="4">
        <v>337</v>
      </c>
      <c t="n" r="B5" s="7">
        <v>0</v>
      </c>
    </row>
    <row r="6" spans="1:4">
      <c t="s" r="A6" s="4">
        <v>338</v>
      </c>
    </row>
    <row r="7" spans="1:4">
      <c t="s" r="A7" s="3">
        <v>336</v>
      </c>
    </row>
    <row r="8" spans="1:4">
      <c t="s" r="A8" s="4">
        <v>339</v>
      </c>
      <c t="n" r="B8" s="6">
        <v>307760</v>
      </c>
      <c t="n" r="C8" s="7">
        <v>366080</v>
      </c>
      <c t="n" r="D8" s="7">
        <v>366080</v>
      </c>
    </row>
    <row r="9" spans="1:4">
      <c t="s" r="A9" s="4">
        <v>340</v>
      </c>
      <c t="n" r="B9" s="6">
        <v>-29820</v>
      </c>
      <c t="n" r="C9" s="6">
        <v>108810</v>
      </c>
    </row>
    <row r="10" spans="1:4">
      <c t="s" r="A10" s="4">
        <v>341</v>
      </c>
      <c t="n" r="B10" s="7">
        <v>277940</v>
      </c>
      <c t="n" r="C10" s="7">
        <v>474890</v>
      </c>
      <c t="n" r="D10" s="7">
        <v>307760</v>
      </c>
    </row>
    <row r="11" spans="1:4">
      <c t="s" r="A11" s="4">
        <v>342</v>
      </c>
    </row>
    <row r="12" spans="1:4">
      <c t="s" r="A12" s="3">
        <v>336</v>
      </c>
    </row>
    <row r="13" spans="1:4">
      <c t="s" r="A13" s="4">
        <v>343</v>
      </c>
      <c t="s" r="B13" s="4">
        <v>344</v>
      </c>
      <c t="s" r="D13" s="4">
        <v>345</v>
      </c>
    </row>
    <row r="14" spans="1:4">
      <c t="s" r="A14" s="4">
        <v>346</v>
      </c>
    </row>
    <row r="15" spans="1:4">
      <c t="s" r="A15" s="3">
        <v>336</v>
      </c>
    </row>
    <row r="16" spans="1:4">
      <c t="s" r="A16" s="4">
        <v>347</v>
      </c>
      <c t="s" r="B16" s="4">
        <v>348</v>
      </c>
      <c t="s" r="D16" s="4">
        <v>349</v>
      </c>
    </row>
    <row r="17" spans="1:4">
      <c t="s" r="A17" s="4">
        <v>350</v>
      </c>
    </row>
    <row r="18" spans="1:4">
      <c t="s" r="A18" s="3">
        <v>336</v>
      </c>
    </row>
    <row r="19" spans="1:4">
      <c t="s" r="A19" s="4">
        <v>347</v>
      </c>
      <c t="s" r="B19" s="4">
        <v>349</v>
      </c>
      <c t="s" r="D19" s="4">
        <v>3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2</v>
      </c>
      <c t="s" r="B1" s="2">
        <v>2</v>
      </c>
      <c t="s" r="C1" s="2">
        <v>25</v>
      </c>
    </row>
    <row r="2" spans="1:3">
      <c t="s" r="A2" s="3">
        <v>42</v>
      </c>
    </row>
    <row r="3" spans="1:3">
      <c t="s" r="A3" s="4">
        <v>353</v>
      </c>
      <c t="n" r="B3" s="7">
        <v>700</v>
      </c>
      <c t="n" r="C3" s="7">
        <v>200</v>
      </c>
    </row>
    <row r="4" spans="1:3">
      <c t="s" r="A4" s="4">
        <v>354</v>
      </c>
    </row>
    <row r="5" spans="1:3">
      <c t="s" r="A5" s="3">
        <v>329</v>
      </c>
    </row>
    <row r="6" spans="1:3">
      <c t="s" r="A6" s="4">
        <v>35</v>
      </c>
      <c t="n" r="B6" s="6">
        <v>736816</v>
      </c>
      <c t="n" r="C6" s="6">
        <v>445283</v>
      </c>
    </row>
    <row r="7" spans="1:3">
      <c t="s" r="A7" s="4">
        <v>38</v>
      </c>
      <c t="n" r="B7" s="6">
        <v>25076</v>
      </c>
      <c t="n" r="C7" s="6">
        <v>1664</v>
      </c>
    </row>
    <row r="8" spans="1:3">
      <c t="s" r="A8" s="3">
        <v>42</v>
      </c>
    </row>
    <row r="9" spans="1:3">
      <c t="s" r="A9" s="4">
        <v>355</v>
      </c>
      <c t="n" r="B9" s="6">
        <v>1113866</v>
      </c>
      <c t="n" r="C9" s="6">
        <v>1141381</v>
      </c>
    </row>
    <row r="10" spans="1:3">
      <c t="s" r="A10" s="4">
        <v>356</v>
      </c>
      <c t="n" r="B10" s="6">
        <v>1441551</v>
      </c>
      <c t="n" r="C10" s="6">
        <v>1314973</v>
      </c>
    </row>
    <row r="11" spans="1:3">
      <c t="s" r="A11" s="4">
        <v>357</v>
      </c>
    </row>
    <row r="12" spans="1:3">
      <c t="s" r="A12" s="3">
        <v>329</v>
      </c>
    </row>
    <row r="13" spans="1:3">
      <c t="s" r="A13" s="4">
        <v>35</v>
      </c>
      <c t="n" r="B13" s="6">
        <v>736816</v>
      </c>
      <c t="n" r="C13" s="6">
        <v>445283</v>
      </c>
    </row>
    <row r="14" spans="1:3">
      <c t="s" r="A14" s="4">
        <v>38</v>
      </c>
      <c t="n" r="B14" s="6">
        <v>25076</v>
      </c>
      <c t="n" r="C14" s="6">
        <v>1664</v>
      </c>
    </row>
    <row r="15" spans="1:3">
      <c t="s" r="A15" s="3">
        <v>42</v>
      </c>
    </row>
    <row r="16" spans="1:3">
      <c t="s" r="A16" s="4">
        <v>355</v>
      </c>
      <c t="n" r="B16" s="6">
        <v>1110712</v>
      </c>
      <c t="n" r="C16" s="6">
        <v>1137166</v>
      </c>
    </row>
    <row r="17" spans="1:3">
      <c t="s" r="A17" s="4">
        <v>356</v>
      </c>
      <c t="n" r="B17" s="7">
        <v>1441551</v>
      </c>
      <c t="n" r="C17" s="7">
        <v>13149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4"/>
  </cols>
  <sheetData>
    <row r="1" spans="1:5">
      <c t="s" r="A1" s="1">
        <v>358</v>
      </c>
      <c t="s" r="B1" s="2">
        <v>1</v>
      </c>
    </row>
    <row r="2" spans="1:5">
      <c t="s" r="B2" s="2">
        <v>359</v>
      </c>
      <c t="s" r="C2" s="2">
        <v>360</v>
      </c>
      <c t="s" r="D2" s="2">
        <v>361</v>
      </c>
      <c t="s" r="E2" s="2">
        <v>362</v>
      </c>
    </row>
    <row r="3" spans="1:5">
      <c t="s" r="A3" s="3">
        <v>33</v>
      </c>
    </row>
    <row r="4" spans="1:5">
      <c t="s" r="A4" s="4">
        <v>363</v>
      </c>
      <c t="n" r="B4" s="7">
        <v>56295</v>
      </c>
      <c t="n" r="D4" s="7">
        <v>57811</v>
      </c>
    </row>
    <row r="5" spans="1:5">
      <c t="s" r="A5" s="4">
        <v>364</v>
      </c>
      <c t="n" r="B5" s="6">
        <v>1932</v>
      </c>
      <c t="n" r="C5" s="7">
        <v>1788</v>
      </c>
    </row>
    <row r="6" spans="1:5">
      <c t="s" r="A6" s="4">
        <v>365</v>
      </c>
      <c t="n" r="B6" s="7">
        <v>14000</v>
      </c>
      <c t="n" r="D6" s="6">
        <v>21500</v>
      </c>
    </row>
    <row r="7" spans="1:5">
      <c t="s" r="A7" s="4">
        <v>366</v>
      </c>
      <c t="n" r="B7" s="6">
        <v>1</v>
      </c>
    </row>
    <row r="8" spans="1:5">
      <c t="s" r="A8" s="4">
        <v>367</v>
      </c>
      <c t="n" r="B8" s="7">
        <v>21500</v>
      </c>
      <c t="n" r="D8" s="6">
        <v>21500</v>
      </c>
    </row>
    <row r="9" spans="1:5">
      <c t="s" r="A9" s="4">
        <v>368</v>
      </c>
      <c t="n" r="B9" s="6">
        <v>1100</v>
      </c>
      <c t="n" r="D9" s="6">
        <v>1100</v>
      </c>
    </row>
    <row r="10" spans="1:5">
      <c t="s" r="A10" s="4">
        <v>369</v>
      </c>
    </row>
    <row r="11" spans="1:5">
      <c t="s" r="A11" s="3">
        <v>33</v>
      </c>
    </row>
    <row r="12" spans="1:5">
      <c t="s" r="A12" s="4">
        <v>363</v>
      </c>
      <c t="n" r="B12" s="6">
        <v>51948</v>
      </c>
      <c t="n" r="D12" s="6">
        <v>53859</v>
      </c>
    </row>
    <row r="13" spans="1:5">
      <c t="s" r="A13" s="4">
        <v>364</v>
      </c>
      <c t="n" r="B13" s="6">
        <v>-684</v>
      </c>
      <c t="n" r="C13" s="6">
        <v>41</v>
      </c>
    </row>
    <row r="14" spans="1:5">
      <c t="s" r="A14" s="4">
        <v>370</v>
      </c>
    </row>
    <row r="15" spans="1:5">
      <c t="s" r="A15" s="3">
        <v>33</v>
      </c>
    </row>
    <row r="16" spans="1:5">
      <c t="s" r="A16" s="4">
        <v>363</v>
      </c>
      <c t="n" r="B16" s="6">
        <v>4347</v>
      </c>
      <c t="n" r="D16" s="6">
        <v>3952</v>
      </c>
    </row>
    <row r="17" spans="1:5">
      <c t="s" r="A17" s="4">
        <v>364</v>
      </c>
      <c t="n" r="B17" s="6">
        <v>2616</v>
      </c>
      <c t="n" r="C17" s="6">
        <v>1747</v>
      </c>
    </row>
    <row r="18" spans="1:5">
      <c t="s" r="A18" s="4">
        <v>371</v>
      </c>
    </row>
    <row r="19" spans="1:5">
      <c t="s" r="A19" s="3">
        <v>33</v>
      </c>
    </row>
    <row r="20" spans="1:5">
      <c t="s" r="A20" s="4">
        <v>372</v>
      </c>
      <c t="s" r="E20" s="4">
        <v>373</v>
      </c>
    </row>
    <row r="21" spans="1:5">
      <c t="s" r="A21" s="4">
        <v>374</v>
      </c>
    </row>
    <row r="22" spans="1:5">
      <c t="s" r="A22" s="3">
        <v>33</v>
      </c>
    </row>
    <row r="23" spans="1:5">
      <c t="s" r="A23" s="4">
        <v>363</v>
      </c>
      <c t="n" r="B23" s="7">
        <v>12052</v>
      </c>
      <c t="n" r="D23" s="7">
        <v>12052</v>
      </c>
    </row>
    <row r="24" spans="1:5">
      <c t="s" r="A24" s="4">
        <v>375</v>
      </c>
    </row>
    <row r="25" spans="1:5">
      <c t="s" r="A25" s="3">
        <v>33</v>
      </c>
    </row>
    <row r="26" spans="1:5">
      <c t="s" r="A26" s="4">
        <v>372</v>
      </c>
      <c t="s" r="B26" s="4">
        <v>376</v>
      </c>
    </row>
    <row r="27" spans="1:5">
      <c t="s" r="A27" s="4">
        <v>363</v>
      </c>
      <c t="n" r="B27" s="7">
        <v>5969</v>
      </c>
    </row>
    <row r="28" spans="1:5">
      <c t="s" r="A28" s="4">
        <v>364</v>
      </c>
      <c t="n" r="B28" s="7">
        <v>19</v>
      </c>
    </row>
    <row r="29" spans="1:5">
      <c t="s" r="A29" s="4">
        <v>377</v>
      </c>
    </row>
    <row r="30" spans="1:5">
      <c t="s" r="A30" s="3">
        <v>33</v>
      </c>
    </row>
    <row r="31" spans="1:5">
      <c t="s" r="A31" s="4">
        <v>372</v>
      </c>
      <c t="s" r="B31" s="4">
        <v>378</v>
      </c>
      <c t="s" r="D31" s="4">
        <v>378</v>
      </c>
    </row>
    <row r="32" spans="1:5">
      <c t="s" r="A32" s="4">
        <v>364</v>
      </c>
      <c t="n" r="B32" s="7">
        <v>13</v>
      </c>
      <c t="n" r="C32" s="6">
        <v>-661</v>
      </c>
    </row>
    <row r="33" spans="1:5">
      <c t="s" r="A33" s="4">
        <v>379</v>
      </c>
    </row>
    <row r="34" spans="1:5">
      <c t="s" r="A34" s="3">
        <v>33</v>
      </c>
    </row>
    <row r="35" spans="1:5">
      <c t="s" r="A35" s="4">
        <v>372</v>
      </c>
      <c t="s" r="B35" s="4">
        <v>373</v>
      </c>
      <c t="s" r="D35" s="4">
        <v>373</v>
      </c>
    </row>
    <row r="36" spans="1:5">
      <c t="s" r="A36" s="4">
        <v>363</v>
      </c>
      <c t="n" r="B36" s="7">
        <v>3567</v>
      </c>
      <c t="n" r="D36" s="7">
        <v>3715</v>
      </c>
    </row>
    <row r="37" spans="1:5">
      <c t="s" r="A37" s="4">
        <v>364</v>
      </c>
      <c t="n" r="B37" s="7">
        <v>102</v>
      </c>
      <c t="n" r="C37" s="6">
        <v>194</v>
      </c>
    </row>
    <row r="38" spans="1:5">
      <c t="s" r="A38" s="4">
        <v>380</v>
      </c>
    </row>
    <row r="39" spans="1:5">
      <c t="s" r="A39" s="3">
        <v>33</v>
      </c>
    </row>
    <row r="40" spans="1:5">
      <c t="s" r="A40" s="4">
        <v>372</v>
      </c>
      <c t="s" r="B40" s="4">
        <v>373</v>
      </c>
      <c t="s" r="D40" s="4">
        <v>373</v>
      </c>
    </row>
    <row r="41" spans="1:5">
      <c t="s" r="A41" s="4">
        <v>363</v>
      </c>
      <c t="n" r="B41" s="7">
        <v>10891</v>
      </c>
      <c t="n" r="D41" s="7">
        <v>11050</v>
      </c>
    </row>
    <row r="42" spans="1:5">
      <c t="s" r="A42" s="4">
        <v>364</v>
      </c>
      <c t="n" r="B42" s="7">
        <v>-159</v>
      </c>
      <c t="n" r="C42" s="6">
        <v>-117</v>
      </c>
    </row>
    <row r="43" spans="1:5">
      <c t="s" r="A43" s="4">
        <v>381</v>
      </c>
    </row>
    <row r="44" spans="1:5">
      <c t="s" r="A44" s="3">
        <v>33</v>
      </c>
    </row>
    <row r="45" spans="1:5">
      <c t="s" r="A45" s="4">
        <v>372</v>
      </c>
      <c t="s" r="B45" s="4">
        <v>373</v>
      </c>
      <c t="s" r="D45" s="4">
        <v>373</v>
      </c>
    </row>
    <row r="46" spans="1:5">
      <c t="s" r="A46" s="4">
        <v>363</v>
      </c>
      <c t="n" r="B46" s="7">
        <v>4156</v>
      </c>
      <c t="n" r="D46" s="7">
        <v>4872</v>
      </c>
    </row>
    <row r="47" spans="1:5">
      <c t="s" r="A47" s="4">
        <v>364</v>
      </c>
      <c t="n" r="B47" s="7">
        <v>-717</v>
      </c>
      <c t="n" r="C47" s="6">
        <v>-319</v>
      </c>
    </row>
    <row r="48" spans="1:5">
      <c t="s" r="A48" s="4">
        <v>382</v>
      </c>
    </row>
    <row r="49" spans="1:5">
      <c t="s" r="A49" s="3">
        <v>33</v>
      </c>
    </row>
    <row r="50" spans="1:5">
      <c t="s" r="A50" s="4">
        <v>372</v>
      </c>
      <c t="s" r="B50" s="4">
        <v>383</v>
      </c>
      <c t="s" r="D50" s="4">
        <v>383</v>
      </c>
    </row>
    <row r="51" spans="1:5">
      <c t="s" r="A51" s="4">
        <v>363</v>
      </c>
      <c t="n" r="B51" s="7">
        <v>2631</v>
      </c>
      <c t="n" r="D51" s="7">
        <v>2588</v>
      </c>
    </row>
    <row r="52" spans="1:5">
      <c t="s" r="A52" s="4">
        <v>364</v>
      </c>
      <c t="n" r="B52" s="7">
        <v>53</v>
      </c>
      <c t="n" r="C52" s="6">
        <v>40</v>
      </c>
    </row>
    <row r="53" spans="1:5">
      <c t="s" r="A53" s="4">
        <v>384</v>
      </c>
    </row>
    <row r="54" spans="1:5">
      <c t="s" r="A54" s="3">
        <v>33</v>
      </c>
    </row>
    <row r="55" spans="1:5">
      <c t="s" r="A55" s="4">
        <v>372</v>
      </c>
      <c t="s" r="B55" s="4">
        <v>373</v>
      </c>
      <c t="s" r="D55" s="4">
        <v>373</v>
      </c>
    </row>
    <row r="56" spans="1:5">
      <c t="s" r="A56" s="4">
        <v>363</v>
      </c>
      <c t="n" r="B56" s="7">
        <v>9128</v>
      </c>
      <c t="n" r="D56" s="7">
        <v>9128</v>
      </c>
    </row>
    <row r="57" spans="1:5">
      <c t="s" r="A57" s="4">
        <v>385</v>
      </c>
    </row>
    <row r="58" spans="1:5">
      <c t="s" r="A58" s="3">
        <v>33</v>
      </c>
    </row>
    <row r="59" spans="1:5">
      <c t="s" r="A59" s="4">
        <v>372</v>
      </c>
      <c t="s" r="B59" s="4">
        <v>373</v>
      </c>
      <c t="s" r="D59" s="4">
        <v>373</v>
      </c>
    </row>
    <row r="60" spans="1:5">
      <c t="s" r="A60" s="4">
        <v>363</v>
      </c>
      <c t="n" r="B60" s="7">
        <v>10</v>
      </c>
      <c t="n" r="D60" s="7">
        <v>10</v>
      </c>
    </row>
    <row r="61" spans="1:5">
      <c t="s" r="A61" s="4">
        <v>364</v>
      </c>
      <c t="n" r="C61" s="6">
        <v>539</v>
      </c>
    </row>
    <row r="62" spans="1:5">
      <c t="s" r="A62" s="4">
        <v>386</v>
      </c>
    </row>
    <row r="63" spans="1:5">
      <c t="s" r="A63" s="3">
        <v>33</v>
      </c>
    </row>
    <row r="64" spans="1:5">
      <c t="s" r="A64" s="4">
        <v>372</v>
      </c>
      <c t="s" r="B64" s="4">
        <v>373</v>
      </c>
      <c t="s" r="D64" s="4">
        <v>373</v>
      </c>
    </row>
    <row r="65" spans="1:5">
      <c t="s" r="A65" s="4">
        <v>363</v>
      </c>
      <c t="n" r="B65" s="7">
        <v>753</v>
      </c>
      <c t="n" r="D65" s="7">
        <v>689</v>
      </c>
    </row>
    <row r="66" spans="1:5">
      <c t="s" r="A66" s="4">
        <v>364</v>
      </c>
      <c t="n" r="B66" s="7">
        <v>5</v>
      </c>
      <c t="n" r="C66" s="7">
        <v>365</v>
      </c>
    </row>
    <row r="67" spans="1:5">
      <c t="s" r="A67" s="4">
        <v>387</v>
      </c>
    </row>
    <row r="68" spans="1:5">
      <c t="s" r="A68" s="3">
        <v>33</v>
      </c>
    </row>
    <row r="69" spans="1:5">
      <c t="s" r="A69" s="4">
        <v>372</v>
      </c>
      <c t="s" r="B69" s="4">
        <v>373</v>
      </c>
      <c t="s" r="D69" s="4">
        <v>373</v>
      </c>
    </row>
    <row r="70" spans="1:5">
      <c t="s" r="A70" s="4">
        <v>363</v>
      </c>
      <c t="n" r="B70" s="7">
        <v>106</v>
      </c>
      <c t="n" r="D70" s="7">
        <v>7070</v>
      </c>
    </row>
    <row r="71" spans="1:5">
      <c t="s" r="A71" s="4">
        <v>388</v>
      </c>
    </row>
    <row r="72" spans="1:5">
      <c t="s" r="A72" s="3">
        <v>33</v>
      </c>
    </row>
    <row r="73" spans="1:5">
      <c t="s" r="A73" s="4">
        <v>372</v>
      </c>
      <c t="s" r="B73" s="4">
        <v>373</v>
      </c>
      <c t="s" r="D73" s="4">
        <v>373</v>
      </c>
    </row>
    <row r="74" spans="1:5">
      <c t="s" r="A74" s="4">
        <v>363</v>
      </c>
      <c t="n" r="B74" s="7">
        <v>2685</v>
      </c>
      <c t="n" r="D74" s="7">
        <v>2685</v>
      </c>
    </row>
    <row r="75" spans="1:5">
      <c t="s" r="A75" s="4">
        <v>389</v>
      </c>
    </row>
    <row r="76" spans="1:5">
      <c t="s" r="A76" s="3">
        <v>33</v>
      </c>
    </row>
    <row r="77" spans="1:5">
      <c t="s" r="A77" s="4">
        <v>390</v>
      </c>
      <c t="n" r="B77" s="6">
        <v>137800</v>
      </c>
    </row>
    <row r="78" spans="1:5">
      <c t="s" r="A78" s="4">
        <v>391</v>
      </c>
      <c t="n" r="B78" s="7">
        <v>75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21"/>
    <col customWidth="1" max="5" min="5" width="25"/>
    <col customWidth="1" max="6" min="6" width="21"/>
    <col customWidth="1" max="7" min="7" width="26"/>
  </cols>
  <sheetData>
    <row r="1" spans="1:7">
      <c t="s" r="A1" s="1">
        <v>392</v>
      </c>
      <c t="s" r="B1" s="2">
        <v>393</v>
      </c>
      <c t="s" r="C1" s="2">
        <v>394</v>
      </c>
      <c t="s" r="D1" s="2">
        <v>395</v>
      </c>
      <c t="s" r="E1" s="2">
        <v>359</v>
      </c>
      <c t="s" r="F1" s="2">
        <v>361</v>
      </c>
      <c t="s" r="G1" s="2">
        <v>396</v>
      </c>
    </row>
    <row r="2" spans="1:7">
      <c t="s" r="A2" s="3">
        <v>397</v>
      </c>
    </row>
    <row r="3" spans="1:7">
      <c t="s" r="A3" s="4">
        <v>398</v>
      </c>
      <c t="n" r="E3" s="7">
        <v>325412000</v>
      </c>
      <c t="n" r="F3" s="7">
        <v>322462000</v>
      </c>
    </row>
    <row r="4" spans="1:7">
      <c t="s" r="A4" s="4">
        <v>399</v>
      </c>
      <c t="n" r="B4" s="12">
        <v>4.5</v>
      </c>
    </row>
    <row r="5" spans="1:7">
      <c t="s" r="A5" s="4">
        <v>400</v>
      </c>
      <c t="n" r="B5" s="7">
        <v>3200000</v>
      </c>
    </row>
    <row r="6" spans="1:7">
      <c t="s" r="A6" s="4">
        <v>401</v>
      </c>
      <c t="s" r="B6" s="4">
        <v>373</v>
      </c>
    </row>
    <row r="7" spans="1:7">
      <c t="s" r="A7" s="4">
        <v>402</v>
      </c>
    </row>
    <row r="8" spans="1:7">
      <c t="s" r="A8" s="3">
        <v>397</v>
      </c>
    </row>
    <row r="9" spans="1:7">
      <c t="s" r="A9" s="4">
        <v>398</v>
      </c>
      <c t="n" r="G9" s="7">
        <v>13400000</v>
      </c>
    </row>
    <row r="10" spans="1:7">
      <c t="s" r="A10" s="4">
        <v>403</v>
      </c>
      <c t="n" r="G10" s="6">
        <v>1300000</v>
      </c>
    </row>
    <row r="11" spans="1:7">
      <c t="s" r="A11" s="4">
        <v>404</v>
      </c>
      <c t="n" r="G11" s="7">
        <v>125400000</v>
      </c>
    </row>
    <row r="12" spans="1:7">
      <c t="s" r="A12" s="4">
        <v>405</v>
      </c>
      <c t="n" r="G12" s="6">
        <v>226000</v>
      </c>
    </row>
    <row r="13" spans="1:7">
      <c t="s" r="A13" s="4">
        <v>406</v>
      </c>
      <c t="s" r="G13" s="4">
        <v>407</v>
      </c>
    </row>
    <row r="14" spans="1:7">
      <c t="s" r="A14" s="4">
        <v>408</v>
      </c>
      <c t="s" r="G14" s="4">
        <v>407</v>
      </c>
    </row>
    <row r="15" spans="1:7">
      <c t="s" r="A15" s="4">
        <v>409</v>
      </c>
      <c t="n" r="E15" s="6">
        <v>2</v>
      </c>
    </row>
    <row r="16" spans="1:7">
      <c t="s" r="A16" s="4">
        <v>410</v>
      </c>
    </row>
    <row r="17" spans="1:7">
      <c t="s" r="A17" s="3">
        <v>397</v>
      </c>
    </row>
    <row r="18" spans="1:7">
      <c t="s" r="A18" s="4">
        <v>411</v>
      </c>
      <c t="n" r="G18" s="7">
        <v>30000000</v>
      </c>
    </row>
    <row r="19" spans="1:7">
      <c t="s" r="A19" s="4">
        <v>412</v>
      </c>
    </row>
    <row r="20" spans="1:7">
      <c t="s" r="A20" s="3">
        <v>397</v>
      </c>
    </row>
    <row r="21" spans="1:7">
      <c t="s" r="A21" s="4">
        <v>413</v>
      </c>
      <c t="n" r="E21" s="7">
        <v>6000000</v>
      </c>
    </row>
    <row r="22" spans="1:7">
      <c t="s" r="A22" s="4">
        <v>414</v>
      </c>
      <c t="n" r="E22" s="7">
        <v>25000000</v>
      </c>
    </row>
    <row r="23" spans="1:7">
      <c t="s" r="A23" s="4">
        <v>415</v>
      </c>
    </row>
    <row r="24" spans="1:7">
      <c t="s" r="A24" s="3">
        <v>397</v>
      </c>
    </row>
    <row r="25" spans="1:7">
      <c t="s" r="A25" s="4">
        <v>416</v>
      </c>
      <c t="s" r="E25" s="4">
        <v>407</v>
      </c>
    </row>
    <row r="26" spans="1:7">
      <c t="s" r="A26" s="4">
        <v>417</v>
      </c>
    </row>
    <row r="27" spans="1:7">
      <c t="s" r="A27" s="3">
        <v>397</v>
      </c>
    </row>
    <row r="28" spans="1:7">
      <c t="s" r="A28" s="4">
        <v>404</v>
      </c>
      <c t="n" r="C28" s="7">
        <v>23400000</v>
      </c>
    </row>
    <row r="29" spans="1:7">
      <c t="s" r="A29" s="4">
        <v>399</v>
      </c>
      <c t="n" r="C29" s="6">
        <v>5</v>
      </c>
    </row>
    <row r="30" spans="1:7">
      <c t="s" r="A30" s="4">
        <v>400</v>
      </c>
      <c t="n" r="C30" s="7">
        <v>4000000</v>
      </c>
    </row>
    <row r="31" spans="1:7">
      <c t="s" r="A31" s="4">
        <v>418</v>
      </c>
      <c t="n" r="C31" s="6">
        <v>3100000</v>
      </c>
    </row>
    <row r="32" spans="1:7">
      <c t="s" r="A32" s="4">
        <v>419</v>
      </c>
      <c t="n" r="C32" s="7">
        <v>53500</v>
      </c>
    </row>
    <row r="33" spans="1:7">
      <c t="s" r="A33" s="4">
        <v>420</v>
      </c>
      <c t="n" r="D33" s="7">
        <v>88000000</v>
      </c>
    </row>
    <row r="34" spans="1:7">
      <c t="s" r="A34" s="4">
        <v>421</v>
      </c>
      <c t="n" r="D34" s="6">
        <v>16100000</v>
      </c>
    </row>
    <row r="35" spans="1:7">
      <c t="s" r="A35" s="4">
        <v>422</v>
      </c>
      <c t="n" r="D35" s="7">
        <v>7300000</v>
      </c>
    </row>
    <row r="36" spans="1:7">
      <c t="s" r="A36" s="4">
        <v>423</v>
      </c>
      <c t="n" r="E36" s="7">
        <v>200000</v>
      </c>
    </row>
    <row r="37" spans="1:7">
      <c t="s" r="A37" s="4">
        <v>424</v>
      </c>
      <c t="n" r="E37" s="6">
        <v>100000</v>
      </c>
    </row>
    <row r="38" spans="1:7">
      <c t="s" r="A38" s="4">
        <v>425</v>
      </c>
    </row>
    <row r="39" spans="1:7">
      <c t="s" r="A39" s="3">
        <v>397</v>
      </c>
    </row>
    <row r="40" spans="1:7">
      <c t="s" r="A40" s="4">
        <v>426</v>
      </c>
      <c t="s" r="D40" s="4">
        <v>427</v>
      </c>
    </row>
    <row r="41" spans="1:7">
      <c t="s" r="A41" s="4">
        <v>371</v>
      </c>
    </row>
    <row r="42" spans="1:7">
      <c t="s" r="A42" s="3">
        <v>397</v>
      </c>
    </row>
    <row r="43" spans="1:7">
      <c t="s" r="A43" s="4">
        <v>420</v>
      </c>
      <c t="n" r="B43" s="7">
        <v>15800000</v>
      </c>
      <c t="n" r="E43" s="7">
        <v>6100000</v>
      </c>
    </row>
    <row r="44" spans="1:7">
      <c t="s" r="A44" s="4">
        <v>428</v>
      </c>
      <c t="n" r="B44" s="6">
        <v>124</v>
      </c>
    </row>
    <row r="45" spans="1:7">
      <c t="s" r="A45" s="4">
        <v>429</v>
      </c>
      <c t="n" r="B45" s="6">
        <v>400</v>
      </c>
    </row>
    <row r="46" spans="1:7">
      <c t="s" r="A46" s="4">
        <v>430</v>
      </c>
      <c t="n" r="F46" s="7">
        <v>1000000</v>
      </c>
    </row>
    <row r="47" spans="1:7">
      <c t="s" r="A47" s="4">
        <v>431</v>
      </c>
      <c t="s" r="B47" s="4">
        <v>432</v>
      </c>
    </row>
    <row r="48" spans="1:7">
      <c t="s" r="A48" s="4">
        <v>433</v>
      </c>
      <c t="n" r="B48" s="6">
        <v>50</v>
      </c>
    </row>
    <row r="49" spans="1:7">
      <c t="s" r="A49" s="4">
        <v>434</v>
      </c>
      <c t="s" r="B49" s="4">
        <v>435</v>
      </c>
    </row>
    <row r="50" spans="1:7">
      <c t="s" r="A50" s="4">
        <v>436</v>
      </c>
    </row>
    <row r="51" spans="1:7">
      <c t="s" r="A51" s="3">
        <v>397</v>
      </c>
    </row>
    <row r="52" spans="1:7">
      <c t="s" r="A52" s="4">
        <v>416</v>
      </c>
      <c t="s" r="D52" s="4">
        <v>4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38</v>
      </c>
      <c t="s" r="B1" s="2">
        <v>2</v>
      </c>
      <c t="s" r="C1" s="2">
        <v>25</v>
      </c>
    </row>
    <row r="2" spans="1:3">
      <c t="s" r="A2" s="3">
        <v>43</v>
      </c>
    </row>
    <row r="3" spans="1:3">
      <c t="s" r="A3" s="4">
        <v>439</v>
      </c>
      <c t="n" r="B3" s="7">
        <v>-11779</v>
      </c>
      <c t="n" r="C3" s="7">
        <v>-12392</v>
      </c>
    </row>
    <row r="4" spans="1:3">
      <c t="s" r="A4" s="4">
        <v>440</v>
      </c>
      <c t="n" r="B4" s="6">
        <v>2543638</v>
      </c>
      <c t="n" r="C4" s="6">
        <v>2443962</v>
      </c>
    </row>
    <row r="5" spans="1:3">
      <c t="s" r="A5" s="4">
        <v>441</v>
      </c>
      <c t="n" r="B5" s="6">
        <v>13100</v>
      </c>
      <c t="n" r="C5" s="6">
        <v>12700</v>
      </c>
    </row>
    <row r="6" spans="1:3">
      <c t="s" r="A6" s="4">
        <v>442</v>
      </c>
    </row>
    <row r="7" spans="1:3">
      <c t="s" r="A7" s="3">
        <v>43</v>
      </c>
    </row>
    <row r="8" spans="1:3">
      <c t="s" r="A8" s="4">
        <v>443</v>
      </c>
      <c t="n" r="B8" s="6">
        <v>1060664</v>
      </c>
      <c t="n" r="C8" s="6">
        <v>1087642</v>
      </c>
    </row>
    <row r="9" spans="1:3">
      <c t="s" r="A9" s="4">
        <v>444</v>
      </c>
      <c t="n" r="B9" s="6">
        <v>1441551</v>
      </c>
      <c t="n" r="C9" s="6">
        <v>1314973</v>
      </c>
    </row>
    <row r="10" spans="1:3">
      <c t="s" r="A10" s="4">
        <v>445</v>
      </c>
      <c t="n" r="B10" s="6">
        <v>208500</v>
      </c>
      <c t="n" r="C10" s="6">
        <v>209500</v>
      </c>
    </row>
    <row r="11" spans="1:3">
      <c t="s" r="A11" s="4">
        <v>446</v>
      </c>
    </row>
    <row r="12" spans="1:3">
      <c t="s" r="A12" s="3">
        <v>43</v>
      </c>
    </row>
    <row r="13" spans="1:3">
      <c t="s" r="A13" s="4">
        <v>443</v>
      </c>
      <c t="n" r="B13" s="7">
        <v>53202</v>
      </c>
      <c t="n" r="C13" s="7">
        <v>537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O3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 customWidth="1" max="7" min="7" width="21"/>
    <col customWidth="1" max="8" min="8" width="25"/>
    <col customWidth="1" max="9" min="9" width="21"/>
    <col customWidth="1" max="10" min="10" width="21"/>
    <col customWidth="1" max="11" min="11" width="25"/>
    <col customWidth="1" max="12" min="12" width="21"/>
    <col customWidth="1" max="13" min="13" width="21"/>
    <col customWidth="1" max="14" min="14" width="21"/>
    <col customWidth="1" max="15" min="15" width="21"/>
  </cols>
  <sheetData>
    <row r="1" spans="1:15">
      <c t="s" r="A1" s="1">
        <v>447</v>
      </c>
      <c t="s" r="B1" s="2">
        <v>448</v>
      </c>
      <c t="s" r="C1" s="2">
        <v>449</v>
      </c>
      <c t="s" r="D1" s="2">
        <v>450</v>
      </c>
      <c t="s" r="E1" s="2">
        <v>451</v>
      </c>
      <c t="s" r="F1" s="2">
        <v>452</v>
      </c>
      <c t="s" r="G1" s="2">
        <v>453</v>
      </c>
      <c t="s" r="H1" s="2">
        <v>454</v>
      </c>
      <c t="s" r="I1" s="2">
        <v>455</v>
      </c>
      <c t="s" r="J1" s="2">
        <v>456</v>
      </c>
      <c t="s" r="K1" s="2">
        <v>359</v>
      </c>
      <c t="s" r="L1" s="2">
        <v>360</v>
      </c>
      <c t="s" r="M1" s="2">
        <v>361</v>
      </c>
      <c t="s" r="N1" s="2">
        <v>457</v>
      </c>
      <c t="s" r="O1" s="2">
        <v>458</v>
      </c>
    </row>
    <row r="2" spans="1:15">
      <c t="s" r="A2" s="3">
        <v>43</v>
      </c>
    </row>
    <row r="3" spans="1:15">
      <c t="s" r="A3" s="4">
        <v>459</v>
      </c>
      <c t="n" r="K3" s="7">
        <v>-6527000</v>
      </c>
      <c t="n" r="M3" s="7">
        <v>-6767000</v>
      </c>
    </row>
    <row r="4" spans="1:15">
      <c t="s" r="A4" s="4">
        <v>439</v>
      </c>
      <c t="n" r="K4" s="6">
        <v>-11779000</v>
      </c>
      <c t="n" r="M4" s="6">
        <v>-12392000</v>
      </c>
    </row>
    <row r="5" spans="1:15">
      <c t="s" r="A5" s="4">
        <v>440</v>
      </c>
      <c t="n" r="K5" s="6">
        <v>2543638000</v>
      </c>
      <c t="n" r="M5" s="6">
        <v>2443962000</v>
      </c>
    </row>
    <row r="6" spans="1:15">
      <c t="s" r="A6" s="4">
        <v>441</v>
      </c>
      <c t="n" r="K6" s="7">
        <v>13100000</v>
      </c>
      <c t="n" r="M6" s="7">
        <v>12700000</v>
      </c>
    </row>
    <row r="7" spans="1:15">
      <c t="s" r="A7" s="4">
        <v>460</v>
      </c>
      <c t="s" r="K7" s="4">
        <v>461</v>
      </c>
      <c t="s" r="M7" s="4">
        <v>462</v>
      </c>
    </row>
    <row r="8" spans="1:15">
      <c t="s" r="A8" s="4">
        <v>463</v>
      </c>
      <c t="n" r="K8" s="7">
        <v>98616000</v>
      </c>
      <c t="n" r="L8" s="7">
        <v>137566000</v>
      </c>
    </row>
    <row r="9" spans="1:15">
      <c t="s" r="A9" s="4">
        <v>464</v>
      </c>
    </row>
    <row r="10" spans="1:15">
      <c t="s" r="A10" s="3">
        <v>43</v>
      </c>
    </row>
    <row r="11" spans="1:15">
      <c t="s" r="A11" s="4">
        <v>465</v>
      </c>
      <c t="s" r="K11" s="4">
        <v>466</v>
      </c>
    </row>
    <row r="12" spans="1:15">
      <c t="s" r="A12" s="4">
        <v>467</v>
      </c>
      <c t="s" r="K12" s="4">
        <v>468</v>
      </c>
    </row>
    <row r="13" spans="1:15">
      <c t="s" r="A13" s="4">
        <v>469</v>
      </c>
    </row>
    <row r="14" spans="1:15">
      <c t="s" r="A14" s="3">
        <v>43</v>
      </c>
    </row>
    <row r="15" spans="1:15">
      <c t="s" r="A15" s="4">
        <v>470</v>
      </c>
      <c t="s" r="K15" s="4">
        <v>471</v>
      </c>
    </row>
    <row r="16" spans="1:15">
      <c t="s" r="A16" s="4">
        <v>472</v>
      </c>
      <c t="n" r="K16" s="7">
        <v>22700000</v>
      </c>
    </row>
    <row r="17" spans="1:15">
      <c t="s" r="A17" s="4">
        <v>473</v>
      </c>
      <c t="n" r="K17" s="7">
        <v>18553000</v>
      </c>
      <c t="n" r="M17" s="7">
        <v>18794000</v>
      </c>
    </row>
    <row r="18" spans="1:15">
      <c t="s" r="A18" s="4">
        <v>474</v>
      </c>
    </row>
    <row r="19" spans="1:15">
      <c t="s" r="A19" s="3">
        <v>43</v>
      </c>
    </row>
    <row r="20" spans="1:15">
      <c t="s" r="A20" s="4">
        <v>473</v>
      </c>
      <c t="n" r="M20" s="6">
        <v>20400000</v>
      </c>
    </row>
    <row r="21" spans="1:15">
      <c t="s" r="A21" s="4">
        <v>475</v>
      </c>
    </row>
    <row r="22" spans="1:15">
      <c t="s" r="A22" s="3">
        <v>43</v>
      </c>
    </row>
    <row r="23" spans="1:15">
      <c t="s" r="A23" s="4">
        <v>470</v>
      </c>
      <c t="s" r="K23" s="4">
        <v>476</v>
      </c>
    </row>
    <row r="24" spans="1:15">
      <c t="s" r="A24" s="4">
        <v>473</v>
      </c>
      <c t="n" r="K24" s="7">
        <v>750000000</v>
      </c>
      <c t="n" r="M24" s="6">
        <v>750000000</v>
      </c>
    </row>
    <row r="25" spans="1:15">
      <c t="s" r="A25" s="4">
        <v>477</v>
      </c>
    </row>
    <row r="26" spans="1:15">
      <c t="s" r="A26" s="3">
        <v>43</v>
      </c>
    </row>
    <row r="27" spans="1:15">
      <c t="s" r="A27" s="4">
        <v>473</v>
      </c>
      <c t="n" r="K27" s="6">
        <v>750000000</v>
      </c>
    </row>
    <row r="28" spans="1:15">
      <c t="s" r="A28" s="4">
        <v>478</v>
      </c>
    </row>
    <row r="29" spans="1:15">
      <c t="s" r="A29" s="3">
        <v>43</v>
      </c>
    </row>
    <row r="30" spans="1:15">
      <c t="s" r="A30" s="4">
        <v>479</v>
      </c>
      <c t="n" r="K30" s="6">
        <v>2400000000</v>
      </c>
    </row>
    <row r="31" spans="1:15">
      <c t="s" r="A31" s="4">
        <v>480</v>
      </c>
    </row>
    <row r="32" spans="1:15">
      <c t="s" r="A32" s="3">
        <v>43</v>
      </c>
    </row>
    <row r="33" spans="1:15">
      <c t="s" r="A33" s="4">
        <v>473</v>
      </c>
      <c t="n" r="K33" s="7">
        <v>292564000</v>
      </c>
      <c t="n" r="M33" s="6">
        <v>282889000</v>
      </c>
    </row>
    <row r="34" spans="1:15">
      <c t="s" r="A34" s="4">
        <v>467</v>
      </c>
      <c t="s" r="E34" s="4">
        <v>481</v>
      </c>
    </row>
    <row r="35" spans="1:15">
      <c t="s" r="A35" s="4">
        <v>482</v>
      </c>
      <c t="n" r="E35" s="7">
        <v>15200000</v>
      </c>
    </row>
    <row r="36" spans="1:15">
      <c t="s" r="A36" s="4">
        <v>483</v>
      </c>
      <c t="n" r="E36" s="6">
        <v>2</v>
      </c>
    </row>
    <row r="37" spans="1:15">
      <c t="s" r="A37" s="4">
        <v>426</v>
      </c>
      <c t="s" r="E37" s="4">
        <v>427</v>
      </c>
    </row>
    <row r="38" spans="1:15">
      <c t="s" r="A38" s="4">
        <v>484</v>
      </c>
      <c t="s" r="E38" s="4">
        <v>485</v>
      </c>
    </row>
    <row r="39" spans="1:15">
      <c t="s" r="A39" s="4">
        <v>486</v>
      </c>
    </row>
    <row r="40" spans="1:15">
      <c t="s" r="A40" s="3">
        <v>43</v>
      </c>
    </row>
    <row r="41" spans="1:15">
      <c t="s" r="A41" s="4">
        <v>416</v>
      </c>
      <c t="s" r="E41" s="4">
        <v>487</v>
      </c>
    </row>
    <row r="42" spans="1:15">
      <c t="s" r="A42" s="4">
        <v>488</v>
      </c>
    </row>
    <row r="43" spans="1:15">
      <c t="s" r="A43" s="3">
        <v>43</v>
      </c>
    </row>
    <row r="44" spans="1:15">
      <c t="s" r="A44" s="4">
        <v>470</v>
      </c>
      <c t="s" r="K44" s="4">
        <v>485</v>
      </c>
    </row>
    <row r="45" spans="1:15">
      <c t="s" r="A45" s="4">
        <v>472</v>
      </c>
      <c t="n" r="K45" s="7">
        <v>65000000</v>
      </c>
    </row>
    <row r="46" spans="1:15">
      <c t="s" r="A46" s="4">
        <v>473</v>
      </c>
      <c t="n" r="K46" s="7">
        <v>50284000</v>
      </c>
      <c t="n" r="M46" s="6">
        <v>40072000</v>
      </c>
    </row>
    <row r="47" spans="1:15">
      <c t="s" r="A47" s="4">
        <v>489</v>
      </c>
    </row>
    <row r="48" spans="1:15">
      <c t="s" r="A48" s="3">
        <v>43</v>
      </c>
    </row>
    <row r="49" spans="1:15">
      <c t="s" r="A49" s="4">
        <v>490</v>
      </c>
      <c t="n" r="M49" s="6">
        <v>54000000</v>
      </c>
    </row>
    <row r="50" spans="1:15">
      <c t="s" r="A50" s="4">
        <v>491</v>
      </c>
      <c t="n" r="M50" s="6">
        <v>16700000</v>
      </c>
    </row>
    <row r="51" spans="1:15">
      <c t="s" r="A51" s="4">
        <v>492</v>
      </c>
    </row>
    <row r="52" spans="1:15">
      <c t="s" r="A52" s="3">
        <v>43</v>
      </c>
    </row>
    <row r="53" spans="1:15">
      <c t="s" r="A53" s="4">
        <v>470</v>
      </c>
      <c t="s" r="K53" s="4">
        <v>493</v>
      </c>
    </row>
    <row r="54" spans="1:15">
      <c t="s" r="A54" s="4">
        <v>473</v>
      </c>
      <c t="n" r="K54" s="7">
        <v>159000</v>
      </c>
      <c t="n" r="M54" s="6">
        <v>159000</v>
      </c>
    </row>
    <row r="55" spans="1:15">
      <c t="s" r="A55" s="4">
        <v>494</v>
      </c>
    </row>
    <row r="56" spans="1:15">
      <c t="s" r="A56" s="3">
        <v>43</v>
      </c>
    </row>
    <row r="57" spans="1:15">
      <c t="s" r="A57" s="4">
        <v>470</v>
      </c>
      <c t="s" r="K57" s="4">
        <v>495</v>
      </c>
    </row>
    <row r="58" spans="1:15">
      <c t="s" r="A58" s="4">
        <v>473</v>
      </c>
      <c t="n" r="K58" s="7">
        <v>534000</v>
      </c>
      <c t="n" r="M58" s="6">
        <v>534000</v>
      </c>
    </row>
    <row r="59" spans="1:15">
      <c t="s" r="A59" s="4">
        <v>496</v>
      </c>
    </row>
    <row r="60" spans="1:15">
      <c t="s" r="A60" s="3">
        <v>43</v>
      </c>
    </row>
    <row r="61" spans="1:15">
      <c t="s" r="A61" s="4">
        <v>470</v>
      </c>
      <c t="s" r="K61" s="4">
        <v>495</v>
      </c>
    </row>
    <row r="62" spans="1:15">
      <c t="s" r="A62" s="4">
        <v>473</v>
      </c>
      <c t="n" r="K62" s="7">
        <v>4855000</v>
      </c>
      <c t="n" r="M62" s="6">
        <v>4856000</v>
      </c>
    </row>
    <row r="63" spans="1:15">
      <c t="s" r="A63" s="4">
        <v>497</v>
      </c>
    </row>
    <row r="64" spans="1:15">
      <c t="s" r="A64" s="3">
        <v>43</v>
      </c>
    </row>
    <row r="65" spans="1:15">
      <c t="s" r="A65" s="4">
        <v>470</v>
      </c>
      <c t="s" r="K65" s="4">
        <v>498</v>
      </c>
    </row>
    <row r="66" spans="1:15">
      <c t="s" r="A66" s="4">
        <v>473</v>
      </c>
      <c t="n" r="K66" s="7">
        <v>1645000</v>
      </c>
      <c t="n" r="M66" s="6">
        <v>1676000</v>
      </c>
    </row>
    <row r="67" spans="1:15">
      <c t="s" r="A67" s="4">
        <v>499</v>
      </c>
    </row>
    <row r="68" spans="1:15">
      <c t="s" r="A68" s="3">
        <v>43</v>
      </c>
    </row>
    <row r="69" spans="1:15">
      <c t="s" r="A69" s="4">
        <v>470</v>
      </c>
      <c t="s" r="K69" s="4">
        <v>498</v>
      </c>
    </row>
    <row r="70" spans="1:15">
      <c t="s" r="A70" s="4">
        <v>473</v>
      </c>
      <c t="n" r="K70" s="7">
        <v>4534000</v>
      </c>
      <c t="n" r="M70" s="6">
        <v>4534000</v>
      </c>
    </row>
    <row r="71" spans="1:15">
      <c t="s" r="A71" s="4">
        <v>500</v>
      </c>
    </row>
    <row r="72" spans="1:15">
      <c t="s" r="A72" s="3">
        <v>43</v>
      </c>
    </row>
    <row r="73" spans="1:15">
      <c t="s" r="A73" s="4">
        <v>470</v>
      </c>
      <c t="s" r="K73" s="4">
        <v>498</v>
      </c>
    </row>
    <row r="74" spans="1:15">
      <c t="s" r="A74" s="4">
        <v>473</v>
      </c>
      <c t="n" r="K74" s="7">
        <v>9020000</v>
      </c>
      <c t="n" r="M74" s="6">
        <v>9020000</v>
      </c>
    </row>
    <row r="75" spans="1:15">
      <c t="s" r="A75" s="4">
        <v>501</v>
      </c>
    </row>
    <row r="76" spans="1:15">
      <c t="s" r="A76" s="3">
        <v>43</v>
      </c>
    </row>
    <row r="77" spans="1:15">
      <c t="s" r="A77" s="4">
        <v>470</v>
      </c>
      <c t="s" r="K77" s="4">
        <v>498</v>
      </c>
    </row>
    <row r="78" spans="1:15">
      <c t="s" r="A78" s="4">
        <v>473</v>
      </c>
      <c t="n" r="K78" s="7">
        <v>1026000</v>
      </c>
      <c t="n" r="M78" s="6">
        <v>1047000</v>
      </c>
    </row>
    <row r="79" spans="1:15">
      <c t="s" r="A79" s="4">
        <v>502</v>
      </c>
    </row>
    <row r="80" spans="1:15">
      <c t="s" r="A80" s="3">
        <v>43</v>
      </c>
    </row>
    <row r="81" spans="1:15">
      <c t="s" r="A81" s="4">
        <v>470</v>
      </c>
      <c t="s" r="K81" s="4">
        <v>498</v>
      </c>
    </row>
    <row r="82" spans="1:15">
      <c t="s" r="A82" s="4">
        <v>473</v>
      </c>
      <c t="n" r="K82" s="7">
        <v>27844000</v>
      </c>
      <c t="n" r="M82" s="6">
        <v>28328000</v>
      </c>
    </row>
    <row r="83" spans="1:15">
      <c t="s" r="A83" s="4">
        <v>503</v>
      </c>
    </row>
    <row r="84" spans="1:15">
      <c t="s" r="A84" s="3">
        <v>43</v>
      </c>
    </row>
    <row r="85" spans="1:15">
      <c t="s" r="A85" s="4">
        <v>483</v>
      </c>
      <c t="n" r="K85" s="6">
        <v>2</v>
      </c>
    </row>
    <row r="86" spans="1:15">
      <c t="s" r="A86" s="4">
        <v>504</v>
      </c>
    </row>
    <row r="87" spans="1:15">
      <c t="s" r="A87" s="3">
        <v>43</v>
      </c>
    </row>
    <row r="88" spans="1:15">
      <c t="s" r="A88" s="4">
        <v>472</v>
      </c>
      <c t="n" r="K88" s="7">
        <v>200000000</v>
      </c>
    </row>
    <row r="89" spans="1:15">
      <c t="s" r="A89" s="4">
        <v>416</v>
      </c>
      <c t="s" r="J89" s="4">
        <v>505</v>
      </c>
    </row>
    <row r="90" spans="1:15">
      <c t="s" r="A90" s="4">
        <v>426</v>
      </c>
      <c t="s" r="K90" s="4">
        <v>427</v>
      </c>
    </row>
    <row r="91" spans="1:15">
      <c t="s" r="A91" s="4">
        <v>506</v>
      </c>
      <c t="n" r="K91" s="7">
        <v>7300000</v>
      </c>
    </row>
    <row r="92" spans="1:15">
      <c t="s" r="A92" s="4">
        <v>507</v>
      </c>
      <c t="n" r="K92" s="6">
        <v>175000000</v>
      </c>
    </row>
    <row r="93" spans="1:15">
      <c t="s" r="A93" s="4">
        <v>508</v>
      </c>
      <c t="n" r="K93" s="7">
        <v>25000000</v>
      </c>
    </row>
    <row r="94" spans="1:15">
      <c t="s" r="A94" s="4">
        <v>509</v>
      </c>
    </row>
    <row r="95" spans="1:15">
      <c t="s" r="A95" s="3">
        <v>43</v>
      </c>
    </row>
    <row r="96" spans="1:15">
      <c t="s" r="A96" s="4">
        <v>467</v>
      </c>
      <c t="s" r="J96" s="4">
        <v>510</v>
      </c>
    </row>
    <row r="97" spans="1:15">
      <c t="s" r="A97" s="4">
        <v>511</v>
      </c>
    </row>
    <row r="98" spans="1:15">
      <c t="s" r="A98" s="3">
        <v>43</v>
      </c>
    </row>
    <row r="99" spans="1:15">
      <c t="s" r="A99" s="4">
        <v>472</v>
      </c>
      <c t="n" r="J99" s="7">
        <v>100000000</v>
      </c>
    </row>
    <row r="100" spans="1:15">
      <c t="s" r="A100" s="4">
        <v>512</v>
      </c>
    </row>
    <row r="101" spans="1:15">
      <c t="s" r="A101" s="3">
        <v>43</v>
      </c>
    </row>
    <row r="102" spans="1:15">
      <c t="s" r="A102" s="4">
        <v>470</v>
      </c>
      <c t="s" r="K102" s="4">
        <v>513</v>
      </c>
    </row>
    <row r="103" spans="1:15">
      <c t="s" r="A103" s="4">
        <v>472</v>
      </c>
      <c t="n" r="J103" s="7">
        <v>100000000</v>
      </c>
      <c t="n" r="K103" s="7">
        <v>200000000</v>
      </c>
    </row>
    <row r="104" spans="1:15">
      <c t="s" r="A104" s="4">
        <v>473</v>
      </c>
      <c t="n" r="K104" s="6">
        <v>192663000</v>
      </c>
      <c t="n" r="M104" s="6">
        <v>192663000</v>
      </c>
    </row>
    <row r="105" spans="1:15">
      <c t="s" r="A105" s="4">
        <v>514</v>
      </c>
    </row>
    <row r="106" spans="1:15">
      <c t="s" r="A106" s="3">
        <v>43</v>
      </c>
    </row>
    <row r="107" spans="1:15">
      <c t="s" r="A107" s="4">
        <v>473</v>
      </c>
      <c t="n" r="K107" s="7">
        <v>1398083000</v>
      </c>
      <c t="n" r="M107" s="6">
        <v>1360353000</v>
      </c>
    </row>
    <row r="108" spans="1:15">
      <c t="s" r="A108" s="4">
        <v>515</v>
      </c>
    </row>
    <row r="109" spans="1:15">
      <c t="s" r="A109" s="3">
        <v>43</v>
      </c>
    </row>
    <row r="110" spans="1:15">
      <c t="s" r="A110" s="4">
        <v>470</v>
      </c>
      <c t="s" r="K110" s="4">
        <v>516</v>
      </c>
    </row>
    <row r="111" spans="1:15">
      <c t="s" r="A111" s="4">
        <v>473</v>
      </c>
      <c t="n" r="K111" s="7">
        <v>49000</v>
      </c>
      <c t="n" r="M111" s="6">
        <v>52000</v>
      </c>
    </row>
    <row r="112" spans="1:15">
      <c t="s" r="A112" s="4">
        <v>517</v>
      </c>
    </row>
    <row r="113" spans="1:15">
      <c t="s" r="A113" s="3">
        <v>43</v>
      </c>
    </row>
    <row r="114" spans="1:15">
      <c t="s" r="A114" s="4">
        <v>470</v>
      </c>
      <c t="s" r="K114" s="4">
        <v>518</v>
      </c>
    </row>
    <row r="115" spans="1:15">
      <c t="s" r="A115" s="4">
        <v>472</v>
      </c>
      <c t="n" r="K115" s="7">
        <v>311800000</v>
      </c>
    </row>
    <row r="116" spans="1:15">
      <c t="s" r="A116" s="4">
        <v>473</v>
      </c>
      <c t="n" r="K116" s="7">
        <v>291950000</v>
      </c>
      <c t="n" r="M116" s="7">
        <v>289804000</v>
      </c>
    </row>
    <row r="117" spans="1:15">
      <c t="s" r="A117" s="4">
        <v>519</v>
      </c>
    </row>
    <row r="118" spans="1:15">
      <c t="s" r="A118" s="3">
        <v>43</v>
      </c>
    </row>
    <row r="119" spans="1:15">
      <c t="s" r="A119" s="4">
        <v>520</v>
      </c>
      <c t="s" r="M119" s="4">
        <v>376</v>
      </c>
    </row>
    <row r="120" spans="1:15">
      <c t="s" r="A120" s="4">
        <v>521</v>
      </c>
      <c t="s" r="M120" s="4">
        <v>522</v>
      </c>
    </row>
    <row r="121" spans="1:15">
      <c t="s" r="A121" s="4">
        <v>523</v>
      </c>
      <c t="s" r="M121" s="4">
        <v>349</v>
      </c>
    </row>
    <row r="122" spans="1:15">
      <c t="s" r="A122" s="4">
        <v>524</v>
      </c>
      <c t="n" r="M122" s="10">
        <v>1.15</v>
      </c>
    </row>
    <row r="123" spans="1:15">
      <c t="s" r="A123" s="4">
        <v>525</v>
      </c>
      <c t="n" r="M123" s="10">
        <v>1.25</v>
      </c>
    </row>
    <row r="124" spans="1:15">
      <c t="s" r="A124" s="4">
        <v>526</v>
      </c>
      <c t="n" r="M124" s="7">
        <v>500</v>
      </c>
    </row>
    <row r="125" spans="1:15">
      <c t="s" r="A125" s="4">
        <v>527</v>
      </c>
      <c t="s" r="M125" s="4">
        <v>528</v>
      </c>
    </row>
    <row r="126" spans="1:15">
      <c t="s" r="A126" s="4">
        <v>529</v>
      </c>
    </row>
    <row r="127" spans="1:15">
      <c t="s" r="A127" s="3">
        <v>43</v>
      </c>
    </row>
    <row r="128" spans="1:15">
      <c t="s" r="A128" s="4">
        <v>470</v>
      </c>
      <c t="s" r="K128" s="4">
        <v>493</v>
      </c>
    </row>
    <row r="129" spans="1:15">
      <c t="s" r="A129" s="4">
        <v>473</v>
      </c>
      <c t="n" r="K129" s="7">
        <v>235000</v>
      </c>
      <c t="n" r="M129" s="7">
        <v>235000</v>
      </c>
    </row>
    <row r="130" spans="1:15">
      <c t="s" r="A130" s="4">
        <v>530</v>
      </c>
    </row>
    <row r="131" spans="1:15">
      <c t="s" r="A131" s="3">
        <v>43</v>
      </c>
    </row>
    <row r="132" spans="1:15">
      <c t="s" r="A132" s="4">
        <v>470</v>
      </c>
      <c t="s" r="K132" s="4">
        <v>495</v>
      </c>
    </row>
    <row r="133" spans="1:15">
      <c t="s" r="A133" s="4">
        <v>473</v>
      </c>
      <c t="n" r="K133" s="7">
        <v>3350000</v>
      </c>
      <c t="n" r="M133" s="6">
        <v>3350000</v>
      </c>
    </row>
    <row r="134" spans="1:15">
      <c t="s" r="A134" s="4">
        <v>531</v>
      </c>
    </row>
    <row r="135" spans="1:15">
      <c t="s" r="A135" s="3">
        <v>43</v>
      </c>
    </row>
    <row r="136" spans="1:15">
      <c t="s" r="A136" s="4">
        <v>470</v>
      </c>
      <c t="s" r="K136" s="4">
        <v>513</v>
      </c>
    </row>
    <row r="137" spans="1:15">
      <c t="s" r="A137" s="4">
        <v>473</v>
      </c>
      <c t="n" r="D137" s="7">
        <v>85000000</v>
      </c>
      <c t="n" r="K137" s="7">
        <v>85000000</v>
      </c>
      <c t="n" r="M137" s="6">
        <v>85000000</v>
      </c>
    </row>
    <row r="138" spans="1:15">
      <c t="s" r="A138" s="4">
        <v>483</v>
      </c>
      <c t="n" r="D138" s="6">
        <v>2</v>
      </c>
    </row>
    <row r="139" spans="1:15">
      <c t="s" r="A139" s="4">
        <v>426</v>
      </c>
      <c t="s" r="D139" s="4">
        <v>427</v>
      </c>
    </row>
    <row r="140" spans="1:15">
      <c t="s" r="A140" s="4">
        <v>532</v>
      </c>
    </row>
    <row r="141" spans="1:15">
      <c t="s" r="A141" s="3">
        <v>43</v>
      </c>
    </row>
    <row r="142" spans="1:15">
      <c t="s" r="A142" s="4">
        <v>416</v>
      </c>
      <c t="s" r="D142" s="4">
        <v>505</v>
      </c>
    </row>
    <row r="143" spans="1:15">
      <c t="s" r="A143" s="4">
        <v>533</v>
      </c>
    </row>
    <row r="144" spans="1:15">
      <c t="s" r="A144" s="3">
        <v>43</v>
      </c>
    </row>
    <row r="145" spans="1:15">
      <c t="s" r="A145" s="4">
        <v>470</v>
      </c>
      <c t="s" r="K145" s="4">
        <v>534</v>
      </c>
    </row>
    <row r="146" spans="1:15">
      <c t="s" r="A146" s="4">
        <v>535</v>
      </c>
      <c t="n" r="K146" s="7">
        <v>40000000</v>
      </c>
    </row>
    <row r="147" spans="1:15">
      <c t="s" r="A147" s="4">
        <v>473</v>
      </c>
      <c t="n" r="H147" s="7">
        <v>80000000</v>
      </c>
      <c t="n" r="K147" s="7">
        <v>80000000</v>
      </c>
      <c t="n" r="M147" s="6">
        <v>80000000</v>
      </c>
    </row>
    <row r="148" spans="1:15">
      <c t="s" r="A148" s="4">
        <v>483</v>
      </c>
      <c t="n" r="H148" s="6">
        <v>2</v>
      </c>
    </row>
    <row r="149" spans="1:15">
      <c t="s" r="A149" s="4">
        <v>426</v>
      </c>
      <c t="s" r="H149" s="4">
        <v>427</v>
      </c>
    </row>
    <row r="150" spans="1:15">
      <c t="s" r="A150" s="4">
        <v>536</v>
      </c>
      <c t="s" r="K150" s="4">
        <v>537</v>
      </c>
    </row>
    <row r="151" spans="1:15">
      <c t="s" r="A151" s="4">
        <v>538</v>
      </c>
    </row>
    <row r="152" spans="1:15">
      <c t="s" r="A152" s="3">
        <v>43</v>
      </c>
    </row>
    <row r="153" spans="1:15">
      <c t="s" r="A153" s="4">
        <v>416</v>
      </c>
      <c t="s" r="H153" s="4">
        <v>539</v>
      </c>
    </row>
    <row r="154" spans="1:15">
      <c t="s" r="A154" s="4">
        <v>540</v>
      </c>
    </row>
    <row r="155" spans="1:15">
      <c t="s" r="A155" s="3">
        <v>43</v>
      </c>
    </row>
    <row r="156" spans="1:15">
      <c t="s" r="A156" s="4">
        <v>470</v>
      </c>
      <c t="s" r="K156" s="4">
        <v>518</v>
      </c>
    </row>
    <row r="157" spans="1:15">
      <c t="s" r="A157" s="4">
        <v>473</v>
      </c>
      <c t="n" r="K157" s="7">
        <v>20000000</v>
      </c>
      <c t="n" r="M157" s="6">
        <v>20000000</v>
      </c>
    </row>
    <row r="158" spans="1:15">
      <c t="s" r="A158" s="4">
        <v>541</v>
      </c>
    </row>
    <row r="159" spans="1:15">
      <c t="s" r="A159" s="3">
        <v>43</v>
      </c>
    </row>
    <row r="160" spans="1:15">
      <c t="s" r="A160" s="4">
        <v>470</v>
      </c>
      <c t="s" r="K160" s="4">
        <v>542</v>
      </c>
    </row>
    <row r="161" spans="1:15">
      <c t="s" r="A161" s="4">
        <v>472</v>
      </c>
      <c t="n" r="K161" s="7">
        <v>23008000</v>
      </c>
    </row>
    <row r="162" spans="1:15">
      <c t="s" r="A162" s="4">
        <v>473</v>
      </c>
      <c t="n" r="K162" s="7">
        <v>22188000</v>
      </c>
      <c t="n" r="M162" s="6">
        <v>22188000</v>
      </c>
    </row>
    <row r="163" spans="1:15">
      <c t="s" r="A163" s="4">
        <v>543</v>
      </c>
    </row>
    <row r="164" spans="1:15">
      <c t="s" r="A164" s="3">
        <v>43</v>
      </c>
    </row>
    <row r="165" spans="1:15">
      <c t="s" r="A165" s="4">
        <v>470</v>
      </c>
      <c t="s" r="K165" s="4">
        <v>544</v>
      </c>
    </row>
    <row r="166" spans="1:15">
      <c t="s" r="A166" s="4">
        <v>473</v>
      </c>
      <c t="n" r="K166" s="7">
        <v>52000000</v>
      </c>
      <c t="n" r="M166" s="6">
        <v>52000000</v>
      </c>
    </row>
    <row r="167" spans="1:15">
      <c t="s" r="A167" s="4">
        <v>545</v>
      </c>
    </row>
    <row r="168" spans="1:15">
      <c t="s" r="A168" s="3">
        <v>43</v>
      </c>
    </row>
    <row r="169" spans="1:15">
      <c t="s" r="A169" s="4">
        <v>470</v>
      </c>
      <c t="s" r="K169" s="4">
        <v>546</v>
      </c>
    </row>
    <row r="170" spans="1:15">
      <c t="s" r="A170" s="4">
        <v>473</v>
      </c>
      <c t="n" r="K170" s="7">
        <v>48000000</v>
      </c>
      <c t="n" r="M170" s="6">
        <v>48000000</v>
      </c>
      <c t="n" r="N170" s="7">
        <v>48000000</v>
      </c>
    </row>
    <row r="171" spans="1:15">
      <c t="s" r="A171" s="4">
        <v>482</v>
      </c>
      <c t="n" r="N171" s="7">
        <v>41200000</v>
      </c>
    </row>
    <row r="172" spans="1:15">
      <c t="s" r="A172" s="4">
        <v>484</v>
      </c>
      <c t="s" r="N172" s="4">
        <v>546</v>
      </c>
    </row>
    <row r="173" spans="1:15">
      <c t="s" r="A173" s="4">
        <v>547</v>
      </c>
    </row>
    <row r="174" spans="1:15">
      <c t="s" r="A174" s="3">
        <v>43</v>
      </c>
    </row>
    <row r="175" spans="1:15">
      <c t="s" r="A175" s="4">
        <v>470</v>
      </c>
      <c t="s" r="K175" s="4">
        <v>548</v>
      </c>
    </row>
    <row r="176" spans="1:15">
      <c t="s" r="A176" s="4">
        <v>473</v>
      </c>
      <c t="n" r="K176" s="7">
        <v>4600000</v>
      </c>
      <c t="n" r="M176" s="6">
        <v>4600000</v>
      </c>
    </row>
    <row r="177" spans="1:15">
      <c t="s" r="A177" s="4">
        <v>549</v>
      </c>
    </row>
    <row r="178" spans="1:15">
      <c t="s" r="A178" s="3">
        <v>43</v>
      </c>
    </row>
    <row r="179" spans="1:15">
      <c t="s" r="A179" s="4">
        <v>470</v>
      </c>
      <c t="s" r="K179" s="4">
        <v>550</v>
      </c>
    </row>
    <row r="180" spans="1:15">
      <c t="s" r="A180" s="4">
        <v>473</v>
      </c>
      <c t="n" r="K180" s="7">
        <v>55584000</v>
      </c>
      <c t="n" r="M180" s="6">
        <v>55584000</v>
      </c>
    </row>
    <row r="181" spans="1:15">
      <c t="s" r="A181" s="4">
        <v>551</v>
      </c>
    </row>
    <row r="182" spans="1:15">
      <c t="s" r="A182" s="3">
        <v>43</v>
      </c>
    </row>
    <row r="183" spans="1:15">
      <c t="s" r="A183" s="4">
        <v>470</v>
      </c>
      <c t="s" r="K183" s="4">
        <v>552</v>
      </c>
    </row>
    <row r="184" spans="1:15">
      <c t="s" r="A184" s="4">
        <v>535</v>
      </c>
      <c t="n" r="K184" s="7">
        <v>25500000</v>
      </c>
    </row>
    <row r="185" spans="1:15">
      <c t="s" r="A185" s="4">
        <v>473</v>
      </c>
      <c t="n" r="K185" s="7">
        <v>25537000</v>
      </c>
      <c t="n" r="M185" s="6">
        <v>26481000</v>
      </c>
    </row>
    <row r="186" spans="1:15">
      <c t="s" r="A186" s="4">
        <v>536</v>
      </c>
      <c t="s" r="K186" s="4">
        <v>552</v>
      </c>
    </row>
    <row r="187" spans="1:15">
      <c t="s" r="A187" s="4">
        <v>553</v>
      </c>
    </row>
    <row r="188" spans="1:15">
      <c t="s" r="A188" s="3">
        <v>43</v>
      </c>
    </row>
    <row r="189" spans="1:15">
      <c t="s" r="A189" s="4">
        <v>554</v>
      </c>
      <c t="n" r="M189" s="6">
        <v>7000000</v>
      </c>
    </row>
    <row r="190" spans="1:15">
      <c t="s" r="A190" s="4">
        <v>555</v>
      </c>
    </row>
    <row r="191" spans="1:15">
      <c t="s" r="A191" s="3">
        <v>43</v>
      </c>
    </row>
    <row r="192" spans="1:15">
      <c t="s" r="A192" s="4">
        <v>470</v>
      </c>
      <c t="s" r="K192" s="4">
        <v>556</v>
      </c>
    </row>
    <row r="193" spans="1:15">
      <c t="s" r="A193" s="4">
        <v>473</v>
      </c>
      <c t="n" r="K193" s="7">
        <v>12647000</v>
      </c>
      <c t="n" r="M193" s="6">
        <v>12734000</v>
      </c>
    </row>
    <row r="194" spans="1:15">
      <c t="s" r="A194" s="4">
        <v>557</v>
      </c>
    </row>
    <row r="195" spans="1:15">
      <c t="s" r="A195" s="3">
        <v>43</v>
      </c>
    </row>
    <row r="196" spans="1:15">
      <c t="s" r="A196" s="4">
        <v>470</v>
      </c>
      <c t="s" r="K196" s="4">
        <v>518</v>
      </c>
    </row>
    <row r="197" spans="1:15">
      <c t="s" r="A197" s="4">
        <v>472</v>
      </c>
      <c t="n" r="K197" s="7">
        <v>73525000</v>
      </c>
    </row>
    <row r="198" spans="1:15">
      <c t="s" r="A198" s="4">
        <v>473</v>
      </c>
      <c t="n" r="K198" s="7">
        <v>69047000</v>
      </c>
      <c t="n" r="M198" s="6">
        <v>67517000</v>
      </c>
    </row>
    <row r="199" spans="1:15">
      <c t="s" r="A199" s="4">
        <v>558</v>
      </c>
    </row>
    <row r="200" spans="1:15">
      <c t="s" r="A200" s="3">
        <v>43</v>
      </c>
    </row>
    <row r="201" spans="1:15">
      <c t="s" r="A201" s="4">
        <v>470</v>
      </c>
      <c t="s" r="K201" s="4">
        <v>513</v>
      </c>
    </row>
    <row r="202" spans="1:15">
      <c t="s" r="A202" s="4">
        <v>472</v>
      </c>
      <c t="n" r="K202" s="7">
        <v>64400000</v>
      </c>
    </row>
    <row r="203" spans="1:15">
      <c t="s" r="A203" s="4">
        <v>473</v>
      </c>
      <c t="n" r="K203" s="7">
        <v>56100000</v>
      </c>
      <c t="n" r="M203" s="6">
        <v>56100000</v>
      </c>
    </row>
    <row r="204" spans="1:15">
      <c t="s" r="A204" s="4">
        <v>559</v>
      </c>
    </row>
    <row r="205" spans="1:15">
      <c t="s" r="A205" s="3">
        <v>43</v>
      </c>
    </row>
    <row r="206" spans="1:15">
      <c t="s" r="A206" s="4">
        <v>470</v>
      </c>
      <c t="s" r="K206" s="4">
        <v>560</v>
      </c>
    </row>
    <row r="207" spans="1:15">
      <c t="s" r="A207" s="4">
        <v>472</v>
      </c>
      <c t="n" r="K207" s="7">
        <v>250000000</v>
      </c>
    </row>
    <row r="208" spans="1:15">
      <c t="s" r="A208" s="4">
        <v>535</v>
      </c>
      <c t="n" r="K208" s="6">
        <v>143000000</v>
      </c>
    </row>
    <row r="209" spans="1:15">
      <c t="s" r="A209" s="4">
        <v>473</v>
      </c>
      <c t="n" r="K209" s="7">
        <v>238716000</v>
      </c>
      <c t="n" r="M209" s="6">
        <v>238716000</v>
      </c>
    </row>
    <row r="210" spans="1:15">
      <c t="s" r="A210" s="4">
        <v>536</v>
      </c>
      <c t="s" r="K210" s="4">
        <v>561</v>
      </c>
    </row>
    <row r="211" spans="1:15">
      <c t="s" r="A211" s="4">
        <v>562</v>
      </c>
    </row>
    <row r="212" spans="1:15">
      <c t="s" r="A212" s="3">
        <v>43</v>
      </c>
    </row>
    <row r="213" spans="1:15">
      <c t="s" r="A213" s="4">
        <v>470</v>
      </c>
      <c t="s" r="K213" s="4">
        <v>563</v>
      </c>
    </row>
    <row r="214" spans="1:15">
      <c t="s" r="A214" s="4">
        <v>473</v>
      </c>
      <c t="n" r="K214" s="7">
        <v>14056000</v>
      </c>
      <c t="n" r="M214" s="6">
        <v>14112000</v>
      </c>
    </row>
    <row r="215" spans="1:15">
      <c t="s" r="A215" s="4">
        <v>564</v>
      </c>
    </row>
    <row r="216" spans="1:15">
      <c t="s" r="A216" s="3">
        <v>43</v>
      </c>
    </row>
    <row r="217" spans="1:15">
      <c t="s" r="A217" s="4">
        <v>470</v>
      </c>
      <c t="s" r="K217" s="4">
        <v>565</v>
      </c>
    </row>
    <row r="218" spans="1:15">
      <c t="s" r="A218" s="4">
        <v>473</v>
      </c>
      <c t="n" r="K218" s="7">
        <v>52000000</v>
      </c>
      <c t="n" r="M218" s="6">
        <v>52000000</v>
      </c>
    </row>
    <row r="219" spans="1:15">
      <c t="s" r="A219" s="4">
        <v>566</v>
      </c>
    </row>
    <row r="220" spans="1:15">
      <c t="s" r="A220" s="3">
        <v>43</v>
      </c>
    </row>
    <row r="221" spans="1:15">
      <c t="s" r="A221" s="4">
        <v>470</v>
      </c>
      <c t="s" r="K221" s="4">
        <v>556</v>
      </c>
    </row>
    <row r="222" spans="1:15">
      <c t="s" r="A222" s="4">
        <v>473</v>
      </c>
      <c t="n" r="K222" s="7">
        <v>37037000</v>
      </c>
      <c t="n" r="M222" s="6">
        <v>37293000</v>
      </c>
    </row>
    <row r="223" spans="1:15">
      <c t="s" r="A223" s="4">
        <v>567</v>
      </c>
    </row>
    <row r="224" spans="1:15">
      <c t="s" r="A224" s="3">
        <v>43</v>
      </c>
    </row>
    <row r="225" spans="1:15">
      <c t="s" r="A225" s="4">
        <v>473</v>
      </c>
      <c t="n" r="M225" s="7">
        <v>64400000</v>
      </c>
    </row>
    <row r="226" spans="1:15">
      <c t="s" r="A226" s="4">
        <v>520</v>
      </c>
      <c t="s" r="M226" s="4">
        <v>373</v>
      </c>
    </row>
    <row r="227" spans="1:15">
      <c t="s" r="A227" s="4">
        <v>523</v>
      </c>
      <c t="s" r="M227" s="4">
        <v>568</v>
      </c>
    </row>
    <row r="228" spans="1:15">
      <c t="s" r="A228" s="4">
        <v>569</v>
      </c>
      <c t="s" r="M228" s="4">
        <v>570</v>
      </c>
    </row>
    <row r="229" spans="1:15">
      <c t="s" r="A229" s="4">
        <v>571</v>
      </c>
      <c t="s" r="M229" s="4">
        <v>572</v>
      </c>
    </row>
    <row r="230" spans="1:15">
      <c t="s" r="A230" s="4">
        <v>573</v>
      </c>
    </row>
    <row r="231" spans="1:15">
      <c t="s" r="A231" s="3">
        <v>43</v>
      </c>
    </row>
    <row r="232" spans="1:15">
      <c t="s" r="A232" s="4">
        <v>470</v>
      </c>
      <c t="s" r="K232" s="4">
        <v>461</v>
      </c>
    </row>
    <row r="233" spans="1:15">
      <c t="s" r="A233" s="4">
        <v>473</v>
      </c>
      <c t="n" r="K233" s="7">
        <v>22665000</v>
      </c>
      <c t="n" r="M233" s="7">
        <v>22759000</v>
      </c>
      <c t="n" r="O233" s="7">
        <v>23000000</v>
      </c>
    </row>
    <row r="234" spans="1:15">
      <c t="s" r="A234" s="4">
        <v>484</v>
      </c>
      <c t="s" r="O234" s="4">
        <v>461</v>
      </c>
    </row>
    <row r="235" spans="1:15">
      <c t="s" r="A235" s="4">
        <v>574</v>
      </c>
    </row>
    <row r="236" spans="1:15">
      <c t="s" r="A236" s="3">
        <v>43</v>
      </c>
    </row>
    <row r="237" spans="1:15">
      <c t="s" r="A237" s="4">
        <v>473</v>
      </c>
      <c t="n" r="K237" s="6">
        <v>102744000</v>
      </c>
      <c t="n" r="M237" s="6">
        <v>51085000</v>
      </c>
    </row>
    <row r="238" spans="1:15">
      <c t="s" r="A238" s="4">
        <v>575</v>
      </c>
    </row>
    <row r="239" spans="1:15">
      <c t="s" r="A239" s="3">
        <v>43</v>
      </c>
    </row>
    <row r="240" spans="1:15">
      <c t="s" r="A240" s="4">
        <v>440</v>
      </c>
      <c t="n" r="K240" s="7">
        <v>311800000</v>
      </c>
    </row>
    <row r="241" spans="1:15">
      <c t="s" r="A241" s="4">
        <v>576</v>
      </c>
    </row>
    <row r="242" spans="1:15">
      <c t="s" r="A242" s="3">
        <v>43</v>
      </c>
    </row>
    <row r="243" spans="1:15">
      <c t="s" r="A243" s="4">
        <v>470</v>
      </c>
      <c t="s" r="K243" s="4">
        <v>577</v>
      </c>
    </row>
    <row r="244" spans="1:15">
      <c t="s" r="A244" s="4">
        <v>472</v>
      </c>
      <c t="n" r="K244" s="7">
        <v>143000000</v>
      </c>
    </row>
    <row r="245" spans="1:15">
      <c t="s" r="A245" s="4">
        <v>473</v>
      </c>
      <c t="n" r="K245" s="7">
        <v>101441000</v>
      </c>
      <c t="n" r="M245" s="6">
        <v>89677000</v>
      </c>
    </row>
    <row r="246" spans="1:15">
      <c t="s" r="A246" s="4">
        <v>578</v>
      </c>
    </row>
    <row r="247" spans="1:15">
      <c t="s" r="A247" s="3">
        <v>43</v>
      </c>
    </row>
    <row r="248" spans="1:15">
      <c t="s" r="A248" s="4">
        <v>470</v>
      </c>
      <c t="s" r="K248" s="4">
        <v>579</v>
      </c>
    </row>
    <row r="249" spans="1:15">
      <c t="s" r="A249" s="4">
        <v>472</v>
      </c>
      <c t="n" r="K249" s="7">
        <v>37100000</v>
      </c>
    </row>
    <row r="250" spans="1:15">
      <c t="s" r="A250" s="4">
        <v>473</v>
      </c>
      <c t="n" r="K250" s="7">
        <v>23824000</v>
      </c>
      <c t="n" r="M250" s="6">
        <v>20064000</v>
      </c>
    </row>
    <row r="251" spans="1:15">
      <c t="s" r="A251" s="4">
        <v>580</v>
      </c>
    </row>
    <row r="252" spans="1:15">
      <c t="s" r="A252" s="3">
        <v>43</v>
      </c>
    </row>
    <row r="253" spans="1:15">
      <c t="s" r="A253" s="4">
        <v>470</v>
      </c>
      <c t="s" r="K253" s="4">
        <v>581</v>
      </c>
    </row>
    <row r="254" spans="1:15">
      <c t="s" r="A254" s="4">
        <v>472</v>
      </c>
      <c t="n" r="K254" s="7">
        <v>36575000</v>
      </c>
    </row>
    <row r="255" spans="1:15">
      <c t="s" r="A255" s="4">
        <v>473</v>
      </c>
      <c t="n" r="K255" s="7">
        <v>32399000</v>
      </c>
      <c t="n" r="M255" s="6">
        <v>28726000</v>
      </c>
    </row>
    <row r="256" spans="1:15">
      <c t="s" r="A256" s="4">
        <v>582</v>
      </c>
    </row>
    <row r="257" spans="1:15">
      <c t="s" r="A257" s="3">
        <v>43</v>
      </c>
    </row>
    <row r="258" spans="1:15">
      <c t="s" r="A258" s="4">
        <v>470</v>
      </c>
      <c t="s" r="K258" s="4">
        <v>583</v>
      </c>
    </row>
    <row r="259" spans="1:15">
      <c t="s" r="A259" s="4">
        <v>472</v>
      </c>
      <c t="n" r="K259" s="7">
        <v>6368000</v>
      </c>
    </row>
    <row r="260" spans="1:15">
      <c t="s" r="A260" s="4">
        <v>473</v>
      </c>
      <c t="n" r="C260" s="7">
        <v>6400000</v>
      </c>
    </row>
    <row r="261" spans="1:15">
      <c t="s" r="A261" s="4">
        <v>426</v>
      </c>
      <c t="s" r="C261" s="4">
        <v>427</v>
      </c>
    </row>
    <row r="262" spans="1:15">
      <c t="s" r="A262" s="4">
        <v>584</v>
      </c>
    </row>
    <row r="263" spans="1:15">
      <c t="s" r="A263" s="3">
        <v>43</v>
      </c>
    </row>
    <row r="264" spans="1:15">
      <c t="s" r="A264" s="4">
        <v>416</v>
      </c>
      <c t="s" r="C264" s="4">
        <v>585</v>
      </c>
    </row>
    <row r="265" spans="1:15">
      <c t="s" r="A265" s="4">
        <v>586</v>
      </c>
    </row>
    <row r="266" spans="1:15">
      <c t="s" r="A266" s="3">
        <v>43</v>
      </c>
    </row>
    <row r="267" spans="1:15">
      <c t="s" r="A267" s="4">
        <v>470</v>
      </c>
      <c t="s" r="K267" s="4">
        <v>583</v>
      </c>
    </row>
    <row r="268" spans="1:15">
      <c t="s" r="A268" s="4">
        <v>472</v>
      </c>
      <c t="n" r="K268" s="7">
        <v>6658000</v>
      </c>
    </row>
    <row r="269" spans="1:15">
      <c t="s" r="A269" s="4">
        <v>473</v>
      </c>
      <c t="n" r="F269" s="7">
        <v>6700000</v>
      </c>
    </row>
    <row r="270" spans="1:15">
      <c t="s" r="A270" s="4">
        <v>426</v>
      </c>
      <c t="s" r="F270" s="4">
        <v>427</v>
      </c>
    </row>
    <row r="271" spans="1:15">
      <c t="s" r="A271" s="4">
        <v>587</v>
      </c>
    </row>
    <row r="272" spans="1:15">
      <c t="s" r="A272" s="3">
        <v>43</v>
      </c>
    </row>
    <row r="273" spans="1:15">
      <c t="s" r="A273" s="4">
        <v>416</v>
      </c>
      <c t="s" r="F273" s="4">
        <v>585</v>
      </c>
    </row>
    <row r="274" spans="1:15">
      <c t="s" r="A274" s="4">
        <v>588</v>
      </c>
    </row>
    <row r="275" spans="1:15">
      <c t="s" r="A275" s="3">
        <v>43</v>
      </c>
    </row>
    <row r="276" spans="1:15">
      <c t="s" r="A276" s="4">
        <v>470</v>
      </c>
      <c t="s" r="K276" s="4">
        <v>589</v>
      </c>
    </row>
    <row r="277" spans="1:15">
      <c t="s" r="A277" s="4">
        <v>472</v>
      </c>
      <c t="n" r="K277" s="7">
        <v>49900000</v>
      </c>
    </row>
    <row r="278" spans="1:15">
      <c t="s" r="A278" s="4">
        <v>473</v>
      </c>
      <c t="n" r="B278" s="7">
        <v>49900000</v>
      </c>
    </row>
    <row r="279" spans="1:15">
      <c t="s" r="A279" s="4">
        <v>426</v>
      </c>
      <c t="s" r="B279" s="4">
        <v>427</v>
      </c>
    </row>
    <row r="280" spans="1:15">
      <c t="s" r="A280" s="4">
        <v>590</v>
      </c>
    </row>
    <row r="281" spans="1:15">
      <c t="s" r="A281" s="3">
        <v>43</v>
      </c>
    </row>
    <row r="282" spans="1:15">
      <c t="s" r="A282" s="4">
        <v>416</v>
      </c>
      <c t="s" r="B282" s="4">
        <v>591</v>
      </c>
    </row>
    <row r="283" spans="1:15">
      <c t="s" r="A283" s="4">
        <v>592</v>
      </c>
    </row>
    <row r="284" spans="1:15">
      <c t="s" r="A284" s="3">
        <v>43</v>
      </c>
    </row>
    <row r="285" spans="1:15">
      <c t="s" r="A285" s="4">
        <v>470</v>
      </c>
      <c t="s" r="K285" s="4">
        <v>593</v>
      </c>
    </row>
    <row r="286" spans="1:15">
      <c t="s" r="A286" s="4">
        <v>472</v>
      </c>
      <c t="n" r="K286" s="7">
        <v>65455000</v>
      </c>
    </row>
    <row r="287" spans="1:15">
      <c t="s" r="A287" s="4">
        <v>473</v>
      </c>
      <c t="n" r="K287" s="7">
        <v>28710000</v>
      </c>
      <c t="n" r="M287" s="6">
        <v>23268000</v>
      </c>
    </row>
    <row r="288" spans="1:15">
      <c t="s" r="A288" s="4">
        <v>594</v>
      </c>
    </row>
    <row r="289" spans="1:15">
      <c t="s" r="A289" s="3">
        <v>43</v>
      </c>
    </row>
    <row r="290" spans="1:15">
      <c t="s" r="A290" s="4">
        <v>470</v>
      </c>
      <c t="s" r="K290" s="4">
        <v>595</v>
      </c>
    </row>
    <row r="291" spans="1:15">
      <c t="s" r="A291" s="4">
        <v>472</v>
      </c>
      <c t="n" r="K291" s="7">
        <v>600000000</v>
      </c>
    </row>
    <row r="292" spans="1:15">
      <c t="s" r="A292" s="4">
        <v>473</v>
      </c>
      <c t="n" r="K292" s="7">
        <v>67340000</v>
      </c>
      <c t="n" r="M292" s="6">
        <v>27817000</v>
      </c>
    </row>
    <row r="293" spans="1:15">
      <c t="s" r="A293" s="4">
        <v>596</v>
      </c>
    </row>
    <row r="294" spans="1:15">
      <c t="s" r="A294" s="3">
        <v>43</v>
      </c>
    </row>
    <row r="295" spans="1:15">
      <c t="s" r="A295" s="4">
        <v>470</v>
      </c>
      <c t="s" r="K295" s="4">
        <v>597</v>
      </c>
    </row>
    <row r="296" spans="1:15">
      <c t="s" r="A296" s="4">
        <v>472</v>
      </c>
      <c t="n" r="K296" s="7">
        <v>69300000</v>
      </c>
    </row>
    <row r="297" spans="1:15">
      <c t="s" r="A297" s="4">
        <v>473</v>
      </c>
      <c t="n" r="K297" s="7">
        <v>49658000</v>
      </c>
      <c t="n" r="M297" s="7">
        <v>33361000</v>
      </c>
    </row>
    <row r="298" spans="1:15">
      <c t="s" r="A298" s="4">
        <v>598</v>
      </c>
    </row>
    <row r="299" spans="1:15">
      <c t="s" r="A299" s="3">
        <v>43</v>
      </c>
    </row>
    <row r="300" spans="1:15">
      <c t="s" r="A300" s="4">
        <v>470</v>
      </c>
      <c t="s" r="K300" s="4">
        <v>593</v>
      </c>
    </row>
    <row r="301" spans="1:15">
      <c t="s" r="A301" s="4">
        <v>472</v>
      </c>
      <c t="n" r="K301" s="7">
        <v>14000000</v>
      </c>
    </row>
    <row r="302" spans="1:15">
      <c t="s" r="A302" s="4">
        <v>473</v>
      </c>
      <c t="n" r="G302" s="7">
        <v>14000000</v>
      </c>
      <c t="n" r="K302" s="7">
        <v>6694000</v>
      </c>
    </row>
    <row r="303" spans="1:15">
      <c t="s" r="A303" s="4">
        <v>426</v>
      </c>
      <c t="s" r="G303" s="4">
        <v>427</v>
      </c>
    </row>
    <row r="304" spans="1:15">
      <c t="s" r="A304" s="4">
        <v>599</v>
      </c>
    </row>
    <row r="305" spans="1:15">
      <c t="s" r="A305" s="3">
        <v>43</v>
      </c>
    </row>
    <row r="306" spans="1:15">
      <c t="s" r="A306" s="4">
        <v>416</v>
      </c>
      <c t="s" r="G306" s="4">
        <v>600</v>
      </c>
    </row>
    <row r="307" spans="1:15">
      <c t="s" r="A307" s="4">
        <v>601</v>
      </c>
    </row>
    <row r="308" spans="1:15">
      <c t="s" r="A308" s="3">
        <v>43</v>
      </c>
    </row>
    <row r="309" spans="1:15">
      <c t="s" r="A309" s="4">
        <v>440</v>
      </c>
      <c t="n" r="I309" s="7">
        <v>750000000</v>
      </c>
    </row>
    <row r="310" spans="1:15">
      <c t="s" r="A310" s="4">
        <v>484</v>
      </c>
      <c t="s" r="I310" s="4">
        <v>602</v>
      </c>
    </row>
    <row r="311" spans="1:15">
      <c t="s" r="A311" s="4">
        <v>603</v>
      </c>
      <c t="s" r="I311" s="4">
        <v>376</v>
      </c>
    </row>
    <row r="312" spans="1:15">
      <c t="s" r="A312" s="4">
        <v>604</v>
      </c>
      <c t="s" r="I312" s="4">
        <v>605</v>
      </c>
    </row>
    <row r="313" spans="1:15">
      <c t="s" r="A313" s="4">
        <v>463</v>
      </c>
      <c t="n" r="I313" s="7">
        <v>741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606</v>
      </c>
      <c t="s" r="B1" s="2">
        <v>1</v>
      </c>
    </row>
    <row r="2" spans="1:2">
      <c t="s" r="B2" s="2">
        <v>318</v>
      </c>
    </row>
    <row r="3" spans="1:2">
      <c t="s" r="A3" s="4">
        <v>607</v>
      </c>
    </row>
    <row r="4" spans="1:2">
      <c t="s" r="A4" s="3">
        <v>608</v>
      </c>
    </row>
    <row r="5" spans="1:2">
      <c t="s" r="A5" s="4">
        <v>609</v>
      </c>
      <c t="n" r="B5" s="9">
        <v>1.6</v>
      </c>
    </row>
    <row r="6" spans="1:2">
      <c t="s" r="A6" s="4">
        <v>610</v>
      </c>
    </row>
    <row r="7" spans="1:2">
      <c t="s" r="A7" s="3">
        <v>608</v>
      </c>
    </row>
    <row r="8" spans="1:2">
      <c t="s" r="A8" s="4">
        <v>611</v>
      </c>
      <c t="n" r="B8" s="12">
        <v>208.5</v>
      </c>
    </row>
    <row r="9" spans="1:2">
      <c t="s" r="A9" s="4">
        <v>612</v>
      </c>
    </row>
    <row r="10" spans="1:2">
      <c t="s" r="A10" s="3">
        <v>608</v>
      </c>
    </row>
    <row r="11" spans="1:2">
      <c t="s" r="A11" s="4">
        <v>611</v>
      </c>
      <c t="n" r="B11" s="6">
        <v>100</v>
      </c>
    </row>
    <row r="12" spans="1:2">
      <c t="s" r="A12" s="4">
        <v>613</v>
      </c>
    </row>
    <row r="13" spans="1:2">
      <c t="s" r="A13" s="3">
        <v>608</v>
      </c>
    </row>
    <row r="14" spans="1:2">
      <c t="s" r="A14" s="4">
        <v>611</v>
      </c>
      <c t="n" r="B14" s="7">
        <v>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4</v>
      </c>
      <c t="s" r="B1" s="2">
        <v>2</v>
      </c>
      <c t="s" r="C1" s="2">
        <v>25</v>
      </c>
    </row>
    <row r="2" spans="1:3">
      <c t="s" r="A2" s="3">
        <v>615</v>
      </c>
    </row>
    <row r="3" spans="1:3">
      <c t="s" r="A3" s="4">
        <v>616</v>
      </c>
      <c t="n" r="B3" s="7">
        <v>19214</v>
      </c>
      <c t="n" r="C3" s="7">
        <v>4217</v>
      </c>
    </row>
    <row r="4" spans="1:3">
      <c t="s" r="A4" s="4">
        <v>617</v>
      </c>
    </row>
    <row r="5" spans="1:3">
      <c t="s" r="A5" s="3">
        <v>615</v>
      </c>
    </row>
    <row r="6" spans="1:3">
      <c t="s" r="A6" s="4">
        <v>616</v>
      </c>
      <c t="n" r="B6" s="6">
        <v>3099</v>
      </c>
      <c t="n" r="C6" s="6">
        <v>2292</v>
      </c>
    </row>
    <row r="7" spans="1:3">
      <c t="s" r="A7" s="4">
        <v>618</v>
      </c>
    </row>
    <row r="8" spans="1:3">
      <c t="s" r="A8" s="3">
        <v>615</v>
      </c>
    </row>
    <row r="9" spans="1:3">
      <c t="s" r="A9" s="4">
        <v>616</v>
      </c>
      <c t="n" r="B9" s="7">
        <v>16115</v>
      </c>
      <c t="n" r="C9" s="7">
        <v>19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9</v>
      </c>
      <c t="s" r="B1" s="2">
        <v>1</v>
      </c>
    </row>
    <row r="2" spans="1:3">
      <c t="s" r="B2" s="2">
        <v>2</v>
      </c>
      <c t="s" r="C2" s="2">
        <v>73</v>
      </c>
    </row>
    <row r="3" spans="1:3">
      <c t="s" r="A3" s="3">
        <v>620</v>
      </c>
    </row>
    <row r="4" spans="1:3">
      <c t="s" r="A4" s="4">
        <v>621</v>
      </c>
      <c t="n" r="B4" s="7">
        <v>-10159</v>
      </c>
      <c t="n" r="C4" s="7">
        <v>-761</v>
      </c>
    </row>
    <row r="5" spans="1:3">
      <c t="s" r="A5" s="4">
        <v>622</v>
      </c>
      <c t="n" r="B5" s="6">
        <v>-351</v>
      </c>
      <c t="n" r="C5" s="6">
        <v>-380</v>
      </c>
    </row>
    <row r="6" spans="1:3">
      <c t="s" r="A6" s="4">
        <v>623</v>
      </c>
    </row>
    <row r="7" spans="1:3">
      <c t="s" r="A7" s="3">
        <v>620</v>
      </c>
    </row>
    <row r="8" spans="1:3">
      <c t="s" r="A8" s="4">
        <v>621</v>
      </c>
      <c t="n" r="B8" s="6">
        <v>-879</v>
      </c>
      <c t="n" r="C8" s="6">
        <v>-761</v>
      </c>
    </row>
    <row r="9" spans="1:3">
      <c t="s" r="A9" s="4">
        <v>622</v>
      </c>
      <c t="n" r="B9" s="6">
        <v>-351</v>
      </c>
      <c t="n" r="C9" s="7">
        <v>-380</v>
      </c>
    </row>
    <row r="10" spans="1:3">
      <c t="s" r="A10" s="4">
        <v>624</v>
      </c>
    </row>
    <row r="11" spans="1:3">
      <c t="s" r="A11" s="3">
        <v>620</v>
      </c>
    </row>
    <row r="12" spans="1:3">
      <c t="s" r="A12" s="4">
        <v>621</v>
      </c>
      <c t="n" r="B12" s="7">
        <v>-92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t="s" r="A1" s="1">
        <v>625</v>
      </c>
      <c t="s" r="B1" s="2">
        <v>1</v>
      </c>
    </row>
    <row r="2" spans="1:4">
      <c t="s" r="B2" s="2">
        <v>2</v>
      </c>
      <c t="s" r="C2" s="2">
        <v>73</v>
      </c>
      <c t="s" r="D2" s="2">
        <v>25</v>
      </c>
    </row>
    <row r="3" spans="1:4">
      <c t="s" r="A3" s="3">
        <v>226</v>
      </c>
    </row>
    <row r="4" spans="1:4">
      <c t="s" r="A4" s="4">
        <v>626</v>
      </c>
      <c t="n" r="B4" s="9">
        <v>36.5</v>
      </c>
      <c t="n" r="D4" s="9">
        <v>36.5</v>
      </c>
    </row>
    <row r="5" spans="1:4">
      <c t="s" r="A5" s="4">
        <v>627</v>
      </c>
      <c t="s" r="B5" s="4">
        <v>628</v>
      </c>
      <c t="s" r="C5" s="4">
        <v>6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11</v>
      </c>
      <c t="s" r="C1" s="2">
        <v>1</v>
      </c>
    </row>
    <row r="2" spans="1:4">
      <c t="s" r="C2" s="2">
        <v>2</v>
      </c>
      <c t="s" r="D2" s="2">
        <v>73</v>
      </c>
    </row>
    <row r="3" spans="1:4">
      <c t="s" r="A3" s="3">
        <v>112</v>
      </c>
    </row>
    <row r="4" spans="1:4">
      <c t="s" r="A4" s="4">
        <v>107</v>
      </c>
      <c t="n" r="C4" s="7">
        <v>143765</v>
      </c>
      <c t="n" r="D4" s="7">
        <v>-105959</v>
      </c>
    </row>
    <row r="5" spans="1:4">
      <c t="s" r="A5" s="3">
        <v>113</v>
      </c>
    </row>
    <row r="6" spans="1:4">
      <c t="s" r="A6" s="4">
        <v>114</v>
      </c>
      <c t="s" r="B6" s="4">
        <v>115</v>
      </c>
      <c t="n" r="C6" s="6">
        <v>-9808</v>
      </c>
      <c t="n" r="D6" s="6">
        <v>512</v>
      </c>
    </row>
    <row r="7" spans="1:4">
      <c t="s" r="A7" s="4">
        <v>116</v>
      </c>
      <c t="s" r="B7" s="4">
        <v>117</v>
      </c>
      <c t="n" r="C7" s="6">
        <v>-63</v>
      </c>
      <c t="n" r="D7" s="6">
        <v>-59</v>
      </c>
    </row>
    <row r="8" spans="1:4">
      <c t="s" r="A8" s="4">
        <v>118</v>
      </c>
      <c t="n" r="C8" s="6">
        <v>-9871</v>
      </c>
      <c t="n" r="D8" s="6">
        <v>453</v>
      </c>
    </row>
    <row r="9" spans="1:4">
      <c t="s" r="A9" s="4">
        <v>119</v>
      </c>
      <c t="n" r="C9" s="6">
        <v>133894</v>
      </c>
      <c t="n" r="D9" s="6">
        <v>-105506</v>
      </c>
    </row>
    <row r="10" spans="1:4">
      <c t="s" r="A10" s="4">
        <v>120</v>
      </c>
      <c t="n" r="C10" s="7">
        <v>133894</v>
      </c>
      <c t="n" r="D10" s="7">
        <v>-105506</v>
      </c>
    </row>
    <row r="11" spans="1:4">
      <c t="n" r="A11"/>
    </row>
    <row r="12" spans="1:4">
      <c t="s" r="A12" s="4">
        <v>115</v>
      </c>
      <c t="s" r="B12" s="4">
        <v>121</v>
      </c>
    </row>
    <row r="13" spans="1:4">
      <c t="s" r="A13" s="4">
        <v>117</v>
      </c>
      <c t="s" r="B13" s="4">
        <v>122</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0</v>
      </c>
      <c t="s" r="B1" s="2">
        <v>1</v>
      </c>
    </row>
    <row r="2" spans="1:3">
      <c t="s" r="B2" s="2">
        <v>2</v>
      </c>
      <c t="s" r="C2" s="2">
        <v>73</v>
      </c>
    </row>
    <row r="3" spans="1:3">
      <c t="s" r="A3" s="3">
        <v>631</v>
      </c>
    </row>
    <row r="4" spans="1:3">
      <c t="s" r="A4" s="4">
        <v>632</v>
      </c>
      <c t="n" r="B4" s="7">
        <v>2722</v>
      </c>
      <c t="n" r="C4" s="7">
        <v>1696</v>
      </c>
    </row>
    <row r="5" spans="1:3">
      <c t="s" r="A5" s="4">
        <v>312</v>
      </c>
    </row>
    <row r="6" spans="1:3">
      <c t="s" r="A6" s="3">
        <v>312</v>
      </c>
    </row>
    <row r="7" spans="1:3">
      <c t="s" r="A7" s="4">
        <v>633</v>
      </c>
      <c t="n" r="B7" s="7">
        <v>600</v>
      </c>
      <c t="n" r="C7" s="6">
        <v>0</v>
      </c>
    </row>
    <row r="8" spans="1:3">
      <c t="s" r="A8" s="4">
        <v>634</v>
      </c>
      <c t="n" r="B8" s="6">
        <v>1086040</v>
      </c>
    </row>
    <row r="9" spans="1:3">
      <c t="s" r="A9" s="4">
        <v>635</v>
      </c>
      <c t="n" r="B9" s="6">
        <v>128500</v>
      </c>
    </row>
    <row r="10" spans="1:3">
      <c t="s" r="A10" s="4">
        <v>636</v>
      </c>
      <c t="n" r="B10" s="6">
        <v>-6500</v>
      </c>
    </row>
    <row r="11" spans="1:3">
      <c t="s" r="A11" s="4">
        <v>637</v>
      </c>
      <c t="n" r="B11" s="6">
        <v>1208040</v>
      </c>
    </row>
    <row r="12" spans="1:3">
      <c t="s" r="A12" s="3">
        <v>631</v>
      </c>
    </row>
    <row r="13" spans="1:3">
      <c t="s" r="A13" s="4">
        <v>638</v>
      </c>
      <c t="n" r="B13" s="8">
        <v>77.11</v>
      </c>
    </row>
    <row r="14" spans="1:3">
      <c t="s" r="A14" s="4">
        <v>639</v>
      </c>
      <c t="n" r="B14" s="10">
        <v>108.4</v>
      </c>
    </row>
    <row r="15" spans="1:3">
      <c t="s" r="A15" s="4">
        <v>640</v>
      </c>
      <c t="n" r="B15" s="10">
        <v>106.77</v>
      </c>
    </row>
    <row r="16" spans="1:3">
      <c t="s" r="A16" s="4">
        <v>641</v>
      </c>
      <c t="n" r="B16" s="8">
        <v>80.28</v>
      </c>
    </row>
    <row r="17" spans="1:3">
      <c t="s" r="A17" s="4">
        <v>632</v>
      </c>
      <c t="n" r="B17" s="7">
        <v>1600</v>
      </c>
      <c t="n" r="C17" s="7">
        <v>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2</v>
      </c>
      <c t="s" r="B1" s="2">
        <v>1</v>
      </c>
    </row>
    <row r="2" spans="1:3">
      <c t="s" r="B2" s="2">
        <v>2</v>
      </c>
      <c t="s" r="C2" s="2">
        <v>73</v>
      </c>
    </row>
    <row r="3" spans="1:3">
      <c t="s" r="A3" s="3">
        <v>643</v>
      </c>
    </row>
    <row r="4" spans="1:3">
      <c t="s" r="A4" s="4">
        <v>632</v>
      </c>
      <c t="n" r="B4" s="7">
        <v>2722</v>
      </c>
      <c t="n" r="C4" s="7">
        <v>1696</v>
      </c>
    </row>
    <row r="5" spans="1:3">
      <c t="s" r="A5" s="4">
        <v>315</v>
      </c>
    </row>
    <row r="6" spans="1:3">
      <c t="s" r="A6" s="3">
        <v>644</v>
      </c>
    </row>
    <row r="7" spans="1:3">
      <c t="s" r="A7" s="4">
        <v>645</v>
      </c>
      <c t="n" r="B7" s="6">
        <v>242556</v>
      </c>
    </row>
    <row r="8" spans="1:3">
      <c t="s" r="A8" s="4">
        <v>635</v>
      </c>
      <c t="n" r="B8" s="6">
        <v>117338</v>
      </c>
    </row>
    <row r="9" spans="1:3">
      <c t="s" r="A9" s="4">
        <v>646</v>
      </c>
      <c t="n" r="B9" s="6">
        <v>-20000</v>
      </c>
    </row>
    <row r="10" spans="1:3">
      <c t="s" r="A10" s="4">
        <v>647</v>
      </c>
      <c t="n" r="B10" s="6">
        <v>339894</v>
      </c>
    </row>
    <row r="11" spans="1:3">
      <c t="s" r="A11" s="3">
        <v>643</v>
      </c>
    </row>
    <row r="12" spans="1:3">
      <c t="s" r="A12" s="4">
        <v>648</v>
      </c>
      <c t="n" r="B12" s="8">
        <v>100.15</v>
      </c>
    </row>
    <row r="13" spans="1:3">
      <c t="s" r="A13" s="4">
        <v>639</v>
      </c>
      <c t="n" r="B13" s="10">
        <v>60.54</v>
      </c>
    </row>
    <row r="14" spans="1:3">
      <c t="s" r="A14" s="4">
        <v>649</v>
      </c>
      <c t="n" r="B14" s="10">
        <v>68.56</v>
      </c>
    </row>
    <row r="15" spans="1:3">
      <c t="s" r="A15" s="4">
        <v>650</v>
      </c>
      <c t="n" r="B15" s="8">
        <v>88.34</v>
      </c>
    </row>
    <row r="16" spans="1:3">
      <c t="s" r="A16" s="4">
        <v>632</v>
      </c>
      <c t="n" r="B16" s="7">
        <v>1700</v>
      </c>
      <c t="n" r="C16" s="6">
        <v>1100</v>
      </c>
    </row>
    <row r="17" spans="1:3">
      <c t="s" r="A17" s="4">
        <v>633</v>
      </c>
      <c t="n" r="B17" s="7">
        <v>300</v>
      </c>
      <c t="n" r="C17"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1</v>
      </c>
      <c t="s" r="B1" s="2">
        <v>1</v>
      </c>
    </row>
    <row r="2" spans="1:3">
      <c t="s" r="B2" s="2">
        <v>2</v>
      </c>
      <c t="s" r="C2" s="2">
        <v>25</v>
      </c>
    </row>
    <row r="3" spans="1:3">
      <c t="s" r="A3" s="3">
        <v>652</v>
      </c>
    </row>
    <row r="4" spans="1:3">
      <c t="s" r="A4" s="4">
        <v>653</v>
      </c>
      <c t="n" r="B4" s="7">
        <v>307464</v>
      </c>
      <c t="n" r="C4" s="7">
        <v>191037</v>
      </c>
    </row>
    <row r="5" spans="1:3">
      <c t="s" r="A5" s="4">
        <v>654</v>
      </c>
      <c t="n" r="B5" s="6">
        <v>62523</v>
      </c>
      <c t="n" r="C5" s="6">
        <v>55749</v>
      </c>
    </row>
    <row r="6" spans="1:3">
      <c t="s" r="A6" s="4">
        <v>655</v>
      </c>
      <c t="n" r="B6" s="6">
        <v>72575</v>
      </c>
      <c t="n" r="C6" s="6">
        <v>72558</v>
      </c>
    </row>
    <row r="7" spans="1:3">
      <c t="s" r="A7" s="4">
        <v>656</v>
      </c>
      <c t="n" r="B7" s="6">
        <v>19343</v>
      </c>
      <c t="n" r="C7" s="6">
        <v>18772</v>
      </c>
    </row>
    <row r="8" spans="1:3">
      <c t="s" r="A8" s="4">
        <v>657</v>
      </c>
      <c t="n" r="B8" s="6">
        <v>10117</v>
      </c>
      <c t="n" r="C8" s="6">
        <v>10480</v>
      </c>
    </row>
    <row r="9" spans="1:3">
      <c t="s" r="A9" s="4">
        <v>658</v>
      </c>
      <c t="n" r="B9" s="6">
        <v>8854</v>
      </c>
      <c t="n" r="C9" s="6">
        <v>17599</v>
      </c>
    </row>
    <row r="10" spans="1:3">
      <c t="s" r="A10" s="4">
        <v>659</v>
      </c>
      <c t="n" r="B10" s="6">
        <v>10331</v>
      </c>
      <c t="n" r="C10" s="6">
        <v>8474</v>
      </c>
    </row>
    <row r="11" spans="1:3">
      <c t="s" r="A11" s="4">
        <v>660</v>
      </c>
      <c t="n" r="B11" s="6">
        <v>10577</v>
      </c>
      <c t="n" r="C11" s="6">
        <v>11972</v>
      </c>
    </row>
    <row r="12" spans="1:3">
      <c t="s" r="A12" s="4">
        <v>661</v>
      </c>
      <c t="n" r="B12" s="6">
        <v>4006</v>
      </c>
      <c t="n" r="C12" s="6">
        <v>4045</v>
      </c>
    </row>
    <row r="13" spans="1:3">
      <c t="s" r="A13" s="4">
        <v>662</v>
      </c>
      <c t="n" r="B13" s="6">
        <v>117</v>
      </c>
      <c t="n" r="C13" s="6">
        <v>112</v>
      </c>
    </row>
    <row r="14" spans="1:3">
      <c t="s" r="A14" s="4">
        <v>663</v>
      </c>
      <c t="n" r="B14" s="6">
        <v>2199</v>
      </c>
      <c t="n" r="C14" s="6">
        <v>5347</v>
      </c>
    </row>
    <row r="15" spans="1:3">
      <c t="s" r="A15" s="4">
        <v>664</v>
      </c>
      <c t="n" r="B15" s="6">
        <v>550939</v>
      </c>
      <c t="n" r="C15" s="6">
        <v>441190</v>
      </c>
    </row>
    <row r="16" spans="1:3">
      <c t="s" r="A16" s="4">
        <v>665</v>
      </c>
      <c t="n" r="B16" s="6">
        <v>4300</v>
      </c>
      <c t="n" r="C16" s="6">
        <v>3900</v>
      </c>
    </row>
    <row r="17" spans="1:3">
      <c t="n" r="A17" s="6">
        <v>2016</v>
      </c>
      <c t="n" r="B17" s="6">
        <v>249400</v>
      </c>
    </row>
    <row r="18" spans="1:3">
      <c t="n" r="A18" s="6">
        <v>2017</v>
      </c>
      <c t="n" r="B18" s="6">
        <v>58100</v>
      </c>
    </row>
    <row r="19" spans="1:3">
      <c t="s" r="A19" s="3">
        <v>666</v>
      </c>
    </row>
    <row r="20" spans="1:3">
      <c t="s" r="A20" s="4">
        <v>667</v>
      </c>
      <c t="n" r="B20" s="6">
        <v>194052</v>
      </c>
      <c t="n" r="C20" s="6">
        <v>185731</v>
      </c>
    </row>
    <row r="21" spans="1:3">
      <c t="s" r="A21" s="4">
        <v>668</v>
      </c>
      <c t="n" r="B21" s="6">
        <v>135672</v>
      </c>
      <c t="n" r="C21" s="6">
        <v>117700</v>
      </c>
    </row>
    <row r="22" spans="1:3">
      <c t="s" r="A22" s="4">
        <v>669</v>
      </c>
      <c t="n" r="B22" s="6">
        <v>61906</v>
      </c>
      <c t="n" r="C22" s="6">
        <v>50192</v>
      </c>
    </row>
    <row r="23" spans="1:3">
      <c t="s" r="A23" s="4">
        <v>47</v>
      </c>
      <c t="n" r="B23" s="6">
        <v>42716</v>
      </c>
      <c t="n" r="C23" s="6">
        <v>33928</v>
      </c>
    </row>
    <row r="24" spans="1:3">
      <c t="s" r="A24" s="4">
        <v>670</v>
      </c>
      <c t="n" r="B24" s="6">
        <v>31936</v>
      </c>
      <c t="n" r="C24" s="6">
        <v>31193</v>
      </c>
    </row>
    <row r="25" spans="1:3">
      <c t="s" r="A25" s="4">
        <v>671</v>
      </c>
      <c t="n" r="B25" s="6">
        <v>29535</v>
      </c>
      <c t="n" r="C25" s="6">
        <v>16504</v>
      </c>
    </row>
    <row r="26" spans="1:3">
      <c t="s" r="A26" s="4">
        <v>672</v>
      </c>
      <c t="n" r="B26" s="6">
        <v>15603</v>
      </c>
      <c t="n" r="C26" s="6">
        <v>31271</v>
      </c>
    </row>
    <row r="27" spans="1:3">
      <c t="s" r="A27" s="4">
        <v>673</v>
      </c>
      <c t="n" r="B27" s="6">
        <v>7171</v>
      </c>
      <c t="n" r="C27" s="6">
        <v>15134</v>
      </c>
    </row>
    <row r="28" spans="1:3">
      <c t="s" r="A28" s="4">
        <v>114</v>
      </c>
      <c t="n" r="B28" s="6">
        <v>19214</v>
      </c>
      <c t="n" r="C28" s="6">
        <v>4217</v>
      </c>
    </row>
    <row r="29" spans="1:3">
      <c t="s" r="A29" s="4">
        <v>663</v>
      </c>
      <c t="n" r="B29" s="6">
        <v>24743</v>
      </c>
      <c t="n" r="C29" s="6">
        <v>27371</v>
      </c>
    </row>
    <row r="30" spans="1:3">
      <c t="s" r="A30" s="4">
        <v>674</v>
      </c>
      <c t="n" r="B30" s="6">
        <v>564621</v>
      </c>
      <c t="n" r="C30" s="6">
        <v>515354</v>
      </c>
    </row>
    <row r="31" spans="1:3">
      <c t="s" r="A31" s="4">
        <v>675</v>
      </c>
    </row>
    <row r="32" spans="1:3">
      <c t="s" r="A32" s="3">
        <v>652</v>
      </c>
    </row>
    <row r="33" spans="1:3">
      <c t="s" r="A33" s="4">
        <v>676</v>
      </c>
      <c t="n" r="B33" s="6">
        <v>109700</v>
      </c>
    </row>
    <row r="34" spans="1:3">
      <c t="s" r="A34" s="4">
        <v>677</v>
      </c>
      <c t="n" r="B34" s="6">
        <v>116400</v>
      </c>
    </row>
    <row r="35" spans="1:3">
      <c t="s" r="A35" s="4">
        <v>678</v>
      </c>
      <c t="n" r="B35" s="6">
        <v>1700</v>
      </c>
    </row>
    <row r="36" spans="1:3">
      <c t="s" r="A36" s="4">
        <v>679</v>
      </c>
      <c t="n" r="B36" s="6">
        <v>3100</v>
      </c>
    </row>
    <row r="37" spans="1:3">
      <c t="s" r="A37" s="4">
        <v>680</v>
      </c>
    </row>
    <row r="38" spans="1:3">
      <c t="s" r="A38" s="3">
        <v>666</v>
      </c>
    </row>
    <row r="39" spans="1:3">
      <c t="s" r="A39" s="4">
        <v>681</v>
      </c>
      <c t="n" r="B39" s="6">
        <v>49300</v>
      </c>
    </row>
    <row r="40" spans="1:3">
      <c t="s" r="A40" s="4">
        <v>682</v>
      </c>
      <c t="n" r="B40" s="6">
        <v>11700</v>
      </c>
    </row>
    <row r="41" spans="1:3">
      <c t="s" r="A41" s="4">
        <v>683</v>
      </c>
      <c t="n" r="B41" s="6">
        <v>13000</v>
      </c>
    </row>
    <row r="42" spans="1:3">
      <c t="s" r="A42" s="4">
        <v>684</v>
      </c>
      <c t="n" r="B42" s="6">
        <v>8300</v>
      </c>
    </row>
    <row r="43" spans="1:3">
      <c t="s" r="A43" s="4">
        <v>685</v>
      </c>
      <c t="n" r="B43" s="6">
        <v>15000</v>
      </c>
    </row>
    <row r="44" spans="1:3">
      <c t="s" r="A44" s="4">
        <v>686</v>
      </c>
      <c t="n" r="B44" s="6">
        <v>-15700</v>
      </c>
    </row>
    <row r="45" spans="1:3">
      <c t="s" r="A45" s="4">
        <v>687</v>
      </c>
      <c t="n" r="B45" s="6">
        <v>-8000</v>
      </c>
    </row>
    <row r="46" spans="1:3">
      <c t="s" r="A46" s="4">
        <v>688</v>
      </c>
      <c t="n" r="B46" s="6">
        <v>-1800</v>
      </c>
    </row>
    <row r="47" spans="1:3">
      <c t="s" r="A47" s="4">
        <v>689</v>
      </c>
    </row>
    <row r="48" spans="1:3">
      <c t="s" r="A48" s="3">
        <v>652</v>
      </c>
    </row>
    <row r="49" spans="1:3">
      <c t="s" r="A49" s="4">
        <v>690</v>
      </c>
      <c t="n" r="B49" s="6">
        <v>-8700</v>
      </c>
    </row>
    <row r="50" spans="1:3">
      <c t="s" r="A50" s="4">
        <v>691</v>
      </c>
    </row>
    <row r="51" spans="1:3">
      <c t="s" r="A51" s="3">
        <v>652</v>
      </c>
    </row>
    <row r="52" spans="1:3">
      <c t="s" r="A52" s="4">
        <v>677</v>
      </c>
      <c t="n" r="B52" s="6">
        <v>6800</v>
      </c>
    </row>
    <row r="53" spans="1:3">
      <c t="s" r="A53" s="4">
        <v>692</v>
      </c>
    </row>
    <row r="54" spans="1:3">
      <c t="s" r="A54" s="3">
        <v>666</v>
      </c>
    </row>
    <row r="55" spans="1:3">
      <c t="s" r="A55" s="4">
        <v>681</v>
      </c>
      <c t="n" r="B55" s="6">
        <v>8800</v>
      </c>
    </row>
    <row r="56" spans="1:3">
      <c t="s" r="A56" s="4">
        <v>693</v>
      </c>
      <c t="n" r="B56" s="6">
        <v>18000</v>
      </c>
    </row>
    <row r="57" spans="1:3">
      <c t="s" r="A57" s="4">
        <v>694</v>
      </c>
    </row>
    <row r="58" spans="1:3">
      <c t="s" r="A58" s="3">
        <v>652</v>
      </c>
    </row>
    <row r="59" spans="1:3">
      <c t="s" r="A59" s="4">
        <v>695</v>
      </c>
      <c t="n" r="B59" s="6">
        <v>20245</v>
      </c>
      <c t="n" r="C59" s="6">
        <v>22139</v>
      </c>
    </row>
    <row r="60" spans="1:3">
      <c t="s" r="A60" s="4">
        <v>696</v>
      </c>
    </row>
    <row r="61" spans="1:3">
      <c t="s" r="A61" s="3">
        <v>652</v>
      </c>
    </row>
    <row r="62" spans="1:3">
      <c t="s" r="A62" s="4">
        <v>695</v>
      </c>
      <c t="n" r="B62" s="6">
        <v>19240</v>
      </c>
      <c t="n" r="C62" s="6">
        <v>19325</v>
      </c>
    </row>
    <row r="63" spans="1:3">
      <c t="s" r="A63" s="4">
        <v>697</v>
      </c>
    </row>
    <row r="64" spans="1:3">
      <c t="s" r="A64" s="3">
        <v>652</v>
      </c>
    </row>
    <row r="65" spans="1:3">
      <c t="s" r="A65" s="4">
        <v>695</v>
      </c>
      <c t="n" r="B65" s="6">
        <v>3348</v>
      </c>
      <c t="n" r="C65" s="6">
        <v>3581</v>
      </c>
    </row>
    <row r="66" spans="1:3">
      <c t="s" r="A66" s="4">
        <v>698</v>
      </c>
    </row>
    <row r="67" spans="1:3">
      <c t="s" r="A67" s="3">
        <v>666</v>
      </c>
    </row>
    <row r="68" spans="1:3">
      <c t="s" r="A68" s="4">
        <v>695</v>
      </c>
      <c t="n" r="B68" s="7">
        <v>2073</v>
      </c>
      <c t="n" r="C68" s="7">
        <v>21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9</v>
      </c>
      <c t="s" r="B1" s="2">
        <v>1</v>
      </c>
    </row>
    <row r="2" spans="1:3">
      <c t="s" r="B2" s="2">
        <v>2</v>
      </c>
      <c t="s" r="C2" s="2">
        <v>73</v>
      </c>
    </row>
    <row r="3" spans="1:3">
      <c t="s" r="A3" s="3">
        <v>232</v>
      </c>
    </row>
    <row r="4" spans="1:3">
      <c t="s" r="A4" s="4">
        <v>339</v>
      </c>
      <c t="n" r="B4" s="7">
        <v>-7889</v>
      </c>
    </row>
    <row r="5" spans="1:3">
      <c t="s" r="A5" s="4">
        <v>700</v>
      </c>
      <c t="n" r="B5" s="6">
        <v>-10222</v>
      </c>
    </row>
    <row r="6" spans="1:3">
      <c t="s" r="A6" s="4">
        <v>701</v>
      </c>
      <c t="n" r="B6" s="6">
        <v>351</v>
      </c>
    </row>
    <row r="7" spans="1:3">
      <c t="s" r="A7" s="4">
        <v>118</v>
      </c>
      <c t="n" r="B7" s="6">
        <v>-9871</v>
      </c>
      <c t="n" r="C7" s="7">
        <v>453</v>
      </c>
    </row>
    <row r="8" spans="1:3">
      <c t="s" r="A8" s="4">
        <v>341</v>
      </c>
      <c t="n" r="B8" s="7">
        <v>-177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2</v>
      </c>
      <c t="s" r="B1" s="2">
        <v>1</v>
      </c>
    </row>
    <row r="2" spans="1:3">
      <c t="s" r="B2" s="2">
        <v>2</v>
      </c>
      <c t="s" r="C2" s="2">
        <v>73</v>
      </c>
    </row>
    <row r="3" spans="1:3">
      <c t="s" r="A3" s="3">
        <v>703</v>
      </c>
    </row>
    <row r="4" spans="1:3">
      <c t="s" r="A4" s="4">
        <v>106</v>
      </c>
      <c t="n" r="B4" s="7">
        <v>-65233</v>
      </c>
      <c t="n" r="C4" s="7">
        <v>-2284</v>
      </c>
    </row>
    <row r="5" spans="1:3">
      <c t="s" r="A5" s="4">
        <v>107</v>
      </c>
      <c t="n" r="B5" s="6">
        <v>143765</v>
      </c>
      <c t="n" r="C5" s="7">
        <v>-105959</v>
      </c>
    </row>
    <row r="6" spans="1:3">
      <c t="s" r="A6" s="4">
        <v>704</v>
      </c>
    </row>
    <row r="7" spans="1:3">
      <c t="s" r="A7" s="3">
        <v>703</v>
      </c>
    </row>
    <row r="8" spans="1:3">
      <c t="s" r="A8" s="4">
        <v>106</v>
      </c>
      <c t="n" r="B8" s="6">
        <v>-254</v>
      </c>
    </row>
    <row r="9" spans="1:3">
      <c t="s" r="A9" s="4">
        <v>107</v>
      </c>
      <c t="n" r="B9" s="6">
        <v>351</v>
      </c>
    </row>
    <row r="10" spans="1:3">
      <c t="s" r="A10" s="4">
        <v>705</v>
      </c>
    </row>
    <row r="11" spans="1:3">
      <c t="s" r="A11" s="3">
        <v>703</v>
      </c>
    </row>
    <row r="12" spans="1:3">
      <c t="s" r="A12" s="4">
        <v>102</v>
      </c>
      <c t="n" r="B12" s="7">
        <v>6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t="s" r="A1" s="1">
        <v>706</v>
      </c>
      <c t="s" r="B1" s="2">
        <v>707</v>
      </c>
      <c t="s" r="C1" s="2">
        <v>2</v>
      </c>
      <c t="s" r="D1" s="2">
        <v>73</v>
      </c>
      <c t="s" r="E1" s="2">
        <v>2</v>
      </c>
      <c t="s" r="F1" s="2">
        <v>25</v>
      </c>
    </row>
    <row r="2" spans="1:6">
      <c t="s" r="A2" s="3">
        <v>708</v>
      </c>
    </row>
    <row r="3" spans="1:6">
      <c t="s" r="A3" s="4">
        <v>709</v>
      </c>
      <c t="n" r="C3" s="7">
        <v>91600000</v>
      </c>
      <c t="n" r="E3" s="7">
        <v>91600000</v>
      </c>
      <c t="n" r="F3" s="7">
        <v>86100000</v>
      </c>
    </row>
    <row r="4" spans="1:6">
      <c t="s" r="A4" s="4">
        <v>710</v>
      </c>
    </row>
    <row r="5" spans="1:6">
      <c t="s" r="A5" s="3">
        <v>708</v>
      </c>
    </row>
    <row r="6" spans="1:6">
      <c t="s" r="A6" s="4">
        <v>711</v>
      </c>
      <c t="n" r="B6" s="7">
        <v>1200000</v>
      </c>
    </row>
    <row r="7" spans="1:6">
      <c t="s" r="A7" s="4">
        <v>712</v>
      </c>
      <c t="s" r="B7" s="4">
        <v>471</v>
      </c>
    </row>
    <row r="8" spans="1:6">
      <c t="s" r="A8" s="4">
        <v>713</v>
      </c>
      <c t="n" r="B8" s="7">
        <v>210000</v>
      </c>
    </row>
    <row r="9" spans="1:6">
      <c t="s" r="A9" s="4">
        <v>714</v>
      </c>
    </row>
    <row r="10" spans="1:6">
      <c t="s" r="A10" s="3">
        <v>708</v>
      </c>
    </row>
    <row r="11" spans="1:6">
      <c t="s" r="A11" s="4">
        <v>715</v>
      </c>
      <c t="n" r="C11" s="7">
        <v>0</v>
      </c>
      <c t="n" r="D11" s="7">
        <v>300000</v>
      </c>
      <c t="n" r="E11" s="7">
        <v>479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3"/>
    <col customWidth="1" max="2" min="2" width="28"/>
    <col customWidth="1" max="3" min="3" width="21"/>
  </cols>
  <sheetData>
    <row r="1" spans="1:3">
      <c t="s" r="A1" s="1">
        <v>716</v>
      </c>
      <c t="s" r="B1" s="2">
        <v>1</v>
      </c>
    </row>
    <row r="2" spans="1:3">
      <c t="s" r="B2" s="2">
        <v>717</v>
      </c>
      <c t="s" r="C2" s="2">
        <v>360</v>
      </c>
    </row>
    <row r="3" spans="1:3">
      <c t="s" r="A3" s="3">
        <v>718</v>
      </c>
    </row>
    <row r="4" spans="1:3">
      <c t="s" r="A4" s="4">
        <v>719</v>
      </c>
      <c t="n" r="B4" s="6">
        <v>3</v>
      </c>
    </row>
    <row r="5" spans="1:3">
      <c t="s" r="A5" s="4">
        <v>720</v>
      </c>
      <c t="n" r="B5" s="7">
        <v>41942</v>
      </c>
      <c t="n" r="C5" s="7">
        <v>48081</v>
      </c>
    </row>
    <row r="6" spans="1:3">
      <c t="s" r="A6" s="4">
        <v>78</v>
      </c>
      <c t="n" r="B6" s="6">
        <v>4647</v>
      </c>
      <c t="n" r="C6" s="6">
        <v>5698</v>
      </c>
    </row>
    <row r="7" spans="1:3">
      <c t="s" r="A7" s="4">
        <v>77</v>
      </c>
      <c t="n" r="B7" s="6">
        <v>41309</v>
      </c>
      <c t="n" r="C7" s="6">
        <v>35194</v>
      </c>
    </row>
    <row r="8" spans="1:3">
      <c t="s" r="A8" s="4">
        <v>79</v>
      </c>
      <c t="n" r="B8" s="6">
        <v>10528</v>
      </c>
      <c t="n" r="C8" s="6">
        <v>9667</v>
      </c>
    </row>
    <row r="9" spans="1:3">
      <c t="s" r="A9" s="4">
        <v>75</v>
      </c>
      <c t="n" r="B9" s="6">
        <v>122094</v>
      </c>
      <c t="n" r="C9" s="6">
        <v>34857</v>
      </c>
    </row>
    <row r="10" spans="1:3">
      <c t="s" r="A10" s="4">
        <v>81</v>
      </c>
      <c t="n" r="B10" s="6">
        <v>3033</v>
      </c>
      <c t="n" r="C10" s="6">
        <v>3293</v>
      </c>
    </row>
    <row r="11" spans="1:3">
      <c t="s" r="A11" s="4">
        <v>80</v>
      </c>
      <c t="n" r="B11" s="6">
        <v>12909</v>
      </c>
      <c t="n" r="C11" s="6">
        <v>12003</v>
      </c>
    </row>
    <row r="12" spans="1:3">
      <c t="s" r="A12" s="4">
        <v>82</v>
      </c>
      <c t="n" r="B12" s="6">
        <v>3204</v>
      </c>
      <c t="n" r="C12" s="6">
        <v>6297</v>
      </c>
    </row>
    <row r="13" spans="1:3">
      <c t="s" r="A13" s="4">
        <v>83</v>
      </c>
      <c t="n" r="B13" s="6">
        <v>239666</v>
      </c>
      <c t="n" r="C13" s="6">
        <v>155090</v>
      </c>
    </row>
    <row r="14" spans="1:3">
      <c t="s" r="A14" s="4">
        <v>721</v>
      </c>
      <c t="n" r="B14" s="6">
        <v>15688</v>
      </c>
      <c t="n" r="C14" s="6">
        <v>23896</v>
      </c>
    </row>
    <row r="15" spans="1:3">
      <c t="s" r="A15" s="4">
        <v>88</v>
      </c>
      <c t="n" r="B15" s="6">
        <v>15742</v>
      </c>
      <c t="n" r="C15" s="6">
        <v>18145</v>
      </c>
    </row>
    <row r="16" spans="1:3">
      <c t="s" r="A16" s="4">
        <v>89</v>
      </c>
      <c t="n" r="B16" s="6">
        <v>6748</v>
      </c>
      <c t="n" r="C16" s="6">
        <v>6200</v>
      </c>
    </row>
    <row r="17" spans="1:3">
      <c t="s" r="A17" s="4">
        <v>90</v>
      </c>
      <c t="n" r="B17" s="6">
        <v>3132</v>
      </c>
      <c t="n" r="C17" s="6">
        <v>2744</v>
      </c>
    </row>
    <row r="18" spans="1:3">
      <c t="s" r="A18" s="4">
        <v>91</v>
      </c>
      <c t="n" r="B18" s="6">
        <v>10475</v>
      </c>
      <c t="n" r="C18" s="6">
        <v>9078</v>
      </c>
    </row>
    <row r="19" spans="1:3">
      <c t="s" r="A19" s="4">
        <v>722</v>
      </c>
      <c t="n" r="B19" s="6">
        <v>3041</v>
      </c>
      <c t="n" r="C19" s="6">
        <v>809</v>
      </c>
    </row>
    <row r="20" spans="1:3">
      <c t="s" r="A20" s="4">
        <v>93</v>
      </c>
      <c t="n" r="B20" s="6">
        <v>472</v>
      </c>
      <c t="n" r="C20" s="6">
        <v>117</v>
      </c>
    </row>
    <row r="21" spans="1:3">
      <c t="s" r="A21" s="4">
        <v>94</v>
      </c>
      <c t="n" r="B21" s="6">
        <v>4531</v>
      </c>
      <c t="n" r="C21" s="6">
        <v>6243</v>
      </c>
    </row>
    <row r="22" spans="1:3">
      <c t="s" r="A22" s="4">
        <v>98</v>
      </c>
      <c t="n" r="B22" s="6">
        <v>22972</v>
      </c>
      <c t="n" r="C22" s="6">
        <v>21510</v>
      </c>
    </row>
    <row r="23" spans="1:3">
      <c t="s" r="A23" s="4">
        <v>723</v>
      </c>
      <c t="n" r="B23" s="6">
        <v>-359</v>
      </c>
      <c t="n" r="C23" s="6">
        <v>-1464</v>
      </c>
    </row>
    <row r="24" spans="1:3">
      <c t="s" r="A24" s="4">
        <v>101</v>
      </c>
      <c t="n" r="B24" s="6">
        <v>-269</v>
      </c>
      <c t="n" r="C24" s="6">
        <v>-136</v>
      </c>
    </row>
    <row r="25" spans="1:3">
      <c t="s" r="A25" s="4">
        <v>724</v>
      </c>
      <c t="n" r="B25" s="6">
        <v>-1932</v>
      </c>
      <c t="n" r="C25" s="6">
        <v>-1788</v>
      </c>
    </row>
    <row r="26" spans="1:3">
      <c t="s" r="A26" s="4">
        <v>97</v>
      </c>
      <c t="n" r="B26" s="6">
        <v>-140479</v>
      </c>
    </row>
    <row r="27" spans="1:3">
      <c t="s" r="A27" s="4">
        <v>725</v>
      </c>
      <c t="n" r="B27" s="6">
        <v>213853</v>
      </c>
      <c t="n" r="C27" s="6">
        <v>37815</v>
      </c>
    </row>
    <row r="28" spans="1:3">
      <c t="s" r="A28" s="4">
        <v>726</v>
      </c>
    </row>
    <row r="29" spans="1:3">
      <c t="s" r="A29" s="3">
        <v>718</v>
      </c>
    </row>
    <row r="30" spans="1:3">
      <c t="s" r="A30" s="4">
        <v>720</v>
      </c>
      <c t="n" r="B30" s="6">
        <v>41942</v>
      </c>
      <c t="n" r="C30" s="6">
        <v>48081</v>
      </c>
    </row>
    <row r="31" spans="1:3">
      <c t="s" r="A31" s="4">
        <v>78</v>
      </c>
      <c t="n" r="B31" s="6">
        <v>4647</v>
      </c>
      <c t="n" r="C31" s="6">
        <v>5698</v>
      </c>
    </row>
    <row r="32" spans="1:3">
      <c t="s" r="A32" s="4">
        <v>77</v>
      </c>
      <c t="n" r="B32" s="6">
        <v>143</v>
      </c>
      <c t="n" r="C32" s="6">
        <v>215</v>
      </c>
    </row>
    <row r="33" spans="1:3">
      <c t="s" r="A33" s="4">
        <v>81</v>
      </c>
      <c t="n" r="B33" s="6">
        <v>3023</v>
      </c>
      <c t="n" r="C33" s="6">
        <v>3284</v>
      </c>
    </row>
    <row r="34" spans="1:3">
      <c t="s" r="A34" s="4">
        <v>83</v>
      </c>
      <c t="n" r="B34" s="6">
        <v>49755</v>
      </c>
      <c t="n" r="C34" s="6">
        <v>57278</v>
      </c>
    </row>
    <row r="35" spans="1:3">
      <c t="s" r="A35" s="4">
        <v>721</v>
      </c>
      <c t="n" r="B35" s="6">
        <v>15688</v>
      </c>
      <c t="n" r="C35" s="6">
        <v>23896</v>
      </c>
    </row>
    <row r="36" spans="1:3">
      <c t="s" r="A36" s="4">
        <v>727</v>
      </c>
      <c t="n" r="B36" s="6">
        <v>7300</v>
      </c>
      <c t="n" r="C36" s="6">
        <v>7579</v>
      </c>
    </row>
    <row r="37" spans="1:3">
      <c t="s" r="A37" s="4">
        <v>728</v>
      </c>
      <c t="n" r="B37" s="6">
        <v>2294</v>
      </c>
      <c t="n" r="C37" s="6">
        <v>2404</v>
      </c>
    </row>
    <row r="38" spans="1:3">
      <c t="s" r="A38" s="4">
        <v>98</v>
      </c>
      <c t="n" r="B38" s="6">
        <v>83</v>
      </c>
      <c t="n" r="C38" s="6">
        <v>95</v>
      </c>
    </row>
    <row r="39" spans="1:3">
      <c t="s" r="A39" s="4">
        <v>101</v>
      </c>
      <c t="n" r="B39" s="6">
        <v>-16</v>
      </c>
      <c t="n" r="C39" s="6">
        <v>-16</v>
      </c>
    </row>
    <row r="40" spans="1:3">
      <c t="s" r="A40" s="4">
        <v>102</v>
      </c>
      <c t="n" r="B40" s="6">
        <v>-5339</v>
      </c>
      <c t="n" r="C40" s="6">
        <v>-4762</v>
      </c>
    </row>
    <row r="41" spans="1:3">
      <c t="s" r="A41" s="4">
        <v>729</v>
      </c>
      <c t="n" r="B41" s="6">
        <v>20010</v>
      </c>
      <c t="n" r="C41" s="6">
        <v>29196</v>
      </c>
    </row>
    <row r="42" spans="1:3">
      <c t="s" r="A42" s="4">
        <v>725</v>
      </c>
      <c t="n" r="B42" s="6">
        <v>29745</v>
      </c>
      <c t="n" r="C42" s="6">
        <v>28082</v>
      </c>
    </row>
    <row r="43" spans="1:3">
      <c t="s" r="A43" s="4">
        <v>730</v>
      </c>
    </row>
    <row r="44" spans="1:3">
      <c t="s" r="A44" s="3">
        <v>718</v>
      </c>
    </row>
    <row r="45" spans="1:3">
      <c t="s" r="A45" s="4">
        <v>77</v>
      </c>
      <c t="n" r="B45" s="6">
        <v>41118</v>
      </c>
      <c t="n" r="C45" s="6">
        <v>34312</v>
      </c>
    </row>
    <row r="46" spans="1:3">
      <c t="s" r="A46" s="4">
        <v>79</v>
      </c>
      <c t="n" r="B46" s="6">
        <v>10523</v>
      </c>
      <c t="n" r="C46" s="6">
        <v>9573</v>
      </c>
    </row>
    <row r="47" spans="1:3">
      <c t="s" r="A47" s="4">
        <v>82</v>
      </c>
      <c t="n" r="B47" s="6">
        <v>3083</v>
      </c>
      <c t="n" r="C47" s="6">
        <v>6274</v>
      </c>
    </row>
    <row r="48" spans="1:3">
      <c t="s" r="A48" s="4">
        <v>83</v>
      </c>
      <c t="n" r="B48" s="6">
        <v>67633</v>
      </c>
      <c t="n" r="C48" s="6">
        <v>62162</v>
      </c>
    </row>
    <row r="49" spans="1:3">
      <c t="s" r="A49" s="4">
        <v>731</v>
      </c>
      <c t="n" r="B49" s="6">
        <v>12909</v>
      </c>
      <c t="n" r="C49" s="6">
        <v>12003</v>
      </c>
    </row>
    <row r="50" spans="1:3">
      <c t="s" r="A50" s="4">
        <v>88</v>
      </c>
      <c t="n" r="B50" s="6">
        <v>14118</v>
      </c>
      <c t="n" r="C50" s="6">
        <v>17486</v>
      </c>
    </row>
    <row r="51" spans="1:3">
      <c t="s" r="A51" s="4">
        <v>89</v>
      </c>
      <c t="n" r="B51" s="6">
        <v>6142</v>
      </c>
      <c t="n" r="C51" s="6">
        <v>5520</v>
      </c>
    </row>
    <row r="52" spans="1:3">
      <c t="s" r="A52" s="4">
        <v>90</v>
      </c>
      <c t="n" r="B52" s="6">
        <v>3001</v>
      </c>
      <c t="n" r="C52" s="6">
        <v>2627</v>
      </c>
    </row>
    <row r="53" spans="1:3">
      <c t="s" r="A53" s="4">
        <v>732</v>
      </c>
      <c t="n" r="B53" s="6">
        <v>10475</v>
      </c>
      <c t="n" r="C53" s="6">
        <v>9078</v>
      </c>
    </row>
    <row r="54" spans="1:3">
      <c t="s" r="A54" s="4">
        <v>722</v>
      </c>
      <c t="n" r="B54" s="6">
        <v>2979</v>
      </c>
      <c t="n" r="C54" s="6">
        <v>809</v>
      </c>
    </row>
    <row r="55" spans="1:3">
      <c t="s" r="A55" s="4">
        <v>93</v>
      </c>
      <c t="n" r="B55" s="6">
        <v>472</v>
      </c>
      <c t="n" r="C55" s="6">
        <v>117</v>
      </c>
    </row>
    <row r="56" spans="1:3">
      <c t="s" r="A56" s="4">
        <v>94</v>
      </c>
      <c t="n" r="B56" s="6">
        <v>1100</v>
      </c>
      <c t="n" r="C56" s="6">
        <v>2266</v>
      </c>
    </row>
    <row r="57" spans="1:3">
      <c t="s" r="A57" s="4">
        <v>98</v>
      </c>
      <c t="n" r="B57" s="6">
        <v>21201</v>
      </c>
      <c t="n" r="C57" s="6">
        <v>18762</v>
      </c>
    </row>
    <row r="58" spans="1:3">
      <c t="s" r="A58" s="4">
        <v>723</v>
      </c>
      <c t="n" r="B58" s="6">
        <v>-363</v>
      </c>
    </row>
    <row r="59" spans="1:3">
      <c t="s" r="A59" s="4">
        <v>101</v>
      </c>
      <c t="n" r="B59" s="6">
        <v>-8</v>
      </c>
      <c t="n" r="C59" s="6">
        <v>-10</v>
      </c>
    </row>
    <row r="60" spans="1:3">
      <c t="s" r="A60" s="4">
        <v>102</v>
      </c>
      <c t="n" r="B60" s="6">
        <v>9153</v>
      </c>
      <c t="n" r="C60" s="6">
        <v>6495</v>
      </c>
    </row>
    <row r="61" spans="1:3">
      <c t="s" r="A61" s="4">
        <v>724</v>
      </c>
      <c t="n" r="B61" s="6">
        <v>-1927</v>
      </c>
      <c t="n" r="C61" s="6">
        <v>-885</v>
      </c>
    </row>
    <row r="62" spans="1:3">
      <c t="s" r="A62" s="4">
        <v>729</v>
      </c>
      <c t="n" r="B62" s="6">
        <v>66343</v>
      </c>
      <c t="n" r="C62" s="6">
        <v>62265</v>
      </c>
    </row>
    <row r="63" spans="1:3">
      <c t="s" r="A63" s="4">
        <v>725</v>
      </c>
      <c t="n" r="B63" s="6">
        <v>1290</v>
      </c>
      <c t="n" r="C63" s="6">
        <v>-103</v>
      </c>
    </row>
    <row r="64" spans="1:3">
      <c t="s" r="A64" s="4">
        <v>733</v>
      </c>
    </row>
    <row r="65" spans="1:3">
      <c t="s" r="A65" s="3">
        <v>718</v>
      </c>
    </row>
    <row r="66" spans="1:3">
      <c t="s" r="A66" s="4">
        <v>77</v>
      </c>
      <c t="n" r="B66" s="6">
        <v>48</v>
      </c>
      <c t="n" r="C66" s="6">
        <v>667</v>
      </c>
    </row>
    <row r="67" spans="1:3">
      <c t="s" r="A67" s="4">
        <v>79</v>
      </c>
      <c t="n" r="B67" s="6">
        <v>5</v>
      </c>
      <c t="n" r="C67" s="6">
        <v>94</v>
      </c>
    </row>
    <row r="68" spans="1:3">
      <c t="s" r="A68" s="4">
        <v>75</v>
      </c>
      <c t="n" r="B68" s="6">
        <v>122094</v>
      </c>
      <c t="n" r="C68" s="6">
        <v>34857</v>
      </c>
    </row>
    <row r="69" spans="1:3">
      <c t="s" r="A69" s="4">
        <v>81</v>
      </c>
      <c t="n" r="B69" s="6">
        <v>10</v>
      </c>
      <c t="n" r="C69" s="6">
        <v>6</v>
      </c>
    </row>
    <row r="70" spans="1:3">
      <c t="s" r="A70" s="4">
        <v>82</v>
      </c>
      <c t="n" r="B70" s="6">
        <v>121</v>
      </c>
      <c t="n" r="C70" s="6">
        <v>26</v>
      </c>
    </row>
    <row r="71" spans="1:3">
      <c t="s" r="A71" s="4">
        <v>83</v>
      </c>
      <c t="n" r="B71" s="6">
        <v>122278</v>
      </c>
      <c t="n" r="C71" s="6">
        <v>35650</v>
      </c>
    </row>
    <row r="72" spans="1:3">
      <c t="s" r="A72" s="4">
        <v>85</v>
      </c>
      <c t="n" r="B72" s="6">
        <v>74815</v>
      </c>
      <c t="n" r="C72" s="6">
        <v>22409</v>
      </c>
    </row>
    <row r="73" spans="1:3">
      <c t="s" r="A73" s="4">
        <v>88</v>
      </c>
      <c t="n" r="B73" s="6">
        <v>1624</v>
      </c>
      <c t="n" r="C73" s="6">
        <v>659</v>
      </c>
    </row>
    <row r="74" spans="1:3">
      <c t="s" r="A74" s="4">
        <v>89</v>
      </c>
      <c t="n" r="B74" s="6">
        <v>606</v>
      </c>
      <c t="n" r="C74" s="6">
        <v>680</v>
      </c>
    </row>
    <row r="75" spans="1:3">
      <c t="s" r="A75" s="4">
        <v>90</v>
      </c>
      <c t="n" r="B75" s="6">
        <v>131</v>
      </c>
      <c t="n" r="C75" s="6">
        <v>117</v>
      </c>
    </row>
    <row r="76" spans="1:3">
      <c t="s" r="A76" s="4">
        <v>722</v>
      </c>
      <c t="n" r="B76" s="6">
        <v>62</v>
      </c>
    </row>
    <row r="77" spans="1:3">
      <c t="s" r="A77" s="4">
        <v>94</v>
      </c>
      <c t="n" r="B77" s="6">
        <v>3431</v>
      </c>
      <c t="n" r="C77" s="6">
        <v>3977</v>
      </c>
    </row>
    <row r="78" spans="1:3">
      <c t="s" r="A78" s="4">
        <v>98</v>
      </c>
      <c t="n" r="B78" s="6">
        <v>659</v>
      </c>
      <c t="n" r="C78" s="6">
        <v>1016</v>
      </c>
    </row>
    <row r="79" spans="1:3">
      <c t="s" r="A79" s="4">
        <v>723</v>
      </c>
      <c t="n" r="B79" s="6">
        <v>-244</v>
      </c>
      <c t="n" r="C79" s="6">
        <v>-333</v>
      </c>
    </row>
    <row r="80" spans="1:3">
      <c t="s" r="A80" s="4">
        <v>101</v>
      </c>
      <c t="n" r="B80" s="6">
        <v>-6</v>
      </c>
    </row>
    <row r="81" spans="1:3">
      <c t="s" r="A81" s="4">
        <v>102</v>
      </c>
      <c t="n" r="B81" s="6">
        <v>-1134</v>
      </c>
      <c t="n" r="C81" s="6">
        <v>-1807</v>
      </c>
    </row>
    <row r="82" spans="1:3">
      <c t="s" r="A82" s="4">
        <v>724</v>
      </c>
      <c t="n" r="B82" s="6">
        <v>-5</v>
      </c>
      <c t="n" r="C82" s="6">
        <v>-904</v>
      </c>
    </row>
    <row r="83" spans="1:3">
      <c t="s" r="A83" s="4">
        <v>97</v>
      </c>
      <c t="n" r="B83" s="6">
        <v>-140479</v>
      </c>
    </row>
    <row r="84" spans="1:3">
      <c t="s" r="A84" s="4">
        <v>729</v>
      </c>
      <c t="n" r="B84" s="6">
        <v>-60540</v>
      </c>
      <c t="n" r="C84" s="6">
        <v>25814</v>
      </c>
    </row>
    <row r="85" spans="1:3">
      <c t="s" r="A85" s="4">
        <v>725</v>
      </c>
      <c t="n" r="B85" s="7">
        <v>182818</v>
      </c>
      <c t="n" r="C85" s="7">
        <v>98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4</v>
      </c>
      <c t="s" r="B1" s="2">
        <v>1</v>
      </c>
    </row>
    <row r="2" spans="1:3">
      <c t="s" r="B2" s="2">
        <v>2</v>
      </c>
      <c t="s" r="C2" s="2">
        <v>73</v>
      </c>
    </row>
    <row r="3" spans="1:3">
      <c t="s" r="A3" s="3">
        <v>735</v>
      </c>
    </row>
    <row r="4" spans="1:3">
      <c t="s" r="A4" s="4">
        <v>725</v>
      </c>
      <c t="n" r="B4" s="7">
        <v>213853</v>
      </c>
      <c t="n" r="C4" s="7">
        <v>37815</v>
      </c>
    </row>
    <row r="5" spans="1:3">
      <c t="s" r="A5" s="4">
        <v>95</v>
      </c>
      <c t="n" r="B5" s="6">
        <v>-20324</v>
      </c>
      <c t="n" r="C5" s="6">
        <v>-18963</v>
      </c>
    </row>
    <row r="6" spans="1:3">
      <c t="s" r="A6" s="4">
        <v>103</v>
      </c>
      <c t="n" r="B6" s="6">
        <v>29820</v>
      </c>
      <c t="n" r="C6" s="6">
        <v>-108810</v>
      </c>
    </row>
    <row r="7" spans="1:3">
      <c t="s" r="A7" s="4">
        <v>736</v>
      </c>
      <c t="n" r="B7" s="6">
        <v>359</v>
      </c>
      <c t="n" r="C7" s="6">
        <v>1464</v>
      </c>
    </row>
    <row r="8" spans="1:3">
      <c t="s" r="A8" s="4">
        <v>737</v>
      </c>
      <c t="n" r="B8" s="6">
        <v>-22972</v>
      </c>
      <c t="n" r="C8" s="6">
        <v>-21510</v>
      </c>
    </row>
    <row r="9" spans="1:3">
      <c t="s" r="A9" s="4">
        <v>107</v>
      </c>
      <c t="n" r="B9" s="6">
        <v>143765</v>
      </c>
      <c t="n" r="C9" s="6">
        <v>-105959</v>
      </c>
    </row>
    <row r="10" spans="1:3">
      <c t="s" r="A10" s="4">
        <v>738</v>
      </c>
    </row>
    <row r="11" spans="1:3">
      <c t="s" r="A11" s="3">
        <v>735</v>
      </c>
    </row>
    <row r="12" spans="1:3">
      <c t="s" r="A12" s="4">
        <v>739</v>
      </c>
      <c t="n" r="B12" s="6">
        <v>-13076</v>
      </c>
      <c t="n" r="C12" s="6">
        <v>-13212</v>
      </c>
    </row>
    <row r="13" spans="1:3">
      <c t="s" r="A13" s="4">
        <v>103</v>
      </c>
      <c t="n" r="B13" s="6">
        <v>29820</v>
      </c>
      <c t="n" r="C13" s="6">
        <v>-108810</v>
      </c>
    </row>
    <row r="14" spans="1:3">
      <c t="s" r="A14" s="4">
        <v>736</v>
      </c>
      <c t="n" r="B14" s="6">
        <v>-246</v>
      </c>
      <c t="n" r="C14" s="6">
        <v>1132</v>
      </c>
    </row>
    <row r="15" spans="1:3">
      <c t="s" r="A15" s="4">
        <v>737</v>
      </c>
      <c t="n" r="B15" s="6">
        <v>-1029</v>
      </c>
      <c t="n" r="C15" s="6">
        <v>-1637</v>
      </c>
    </row>
    <row r="16" spans="1:3">
      <c t="s" r="A16" s="4">
        <v>107</v>
      </c>
      <c t="n" r="B16" s="6">
        <v>208998</v>
      </c>
      <c t="n" r="C16" s="6">
        <v>-103675</v>
      </c>
    </row>
    <row r="17" spans="1:3">
      <c t="s" r="A17" s="4">
        <v>740</v>
      </c>
    </row>
    <row r="18" spans="1:3">
      <c t="s" r="A18" s="3">
        <v>735</v>
      </c>
    </row>
    <row r="19" spans="1:3">
      <c t="s" r="A19" s="4">
        <v>95</v>
      </c>
      <c t="n" r="B19" s="7">
        <v>-20324</v>
      </c>
      <c t="n" r="C19" s="7">
        <v>-189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1</v>
      </c>
      <c t="s" r="B1" s="2">
        <v>1</v>
      </c>
    </row>
    <row r="2" spans="1:3">
      <c t="s" r="B2" s="2">
        <v>2</v>
      </c>
      <c t="s" r="C2" s="2">
        <v>73</v>
      </c>
    </row>
    <row r="3" spans="1:3">
      <c t="s" r="A3" s="3">
        <v>742</v>
      </c>
    </row>
    <row r="4" spans="1:3">
      <c t="s" r="A4" s="4">
        <v>83</v>
      </c>
      <c t="n" r="B4" s="7">
        <v>239666</v>
      </c>
      <c t="n" r="C4" s="7">
        <v>155090</v>
      </c>
    </row>
    <row r="5" spans="1:3">
      <c t="s" r="A5" s="4">
        <v>743</v>
      </c>
    </row>
    <row r="6" spans="1:3">
      <c t="s" r="A6" s="3">
        <v>742</v>
      </c>
    </row>
    <row r="7" spans="1:3">
      <c t="s" r="A7" s="4">
        <v>83</v>
      </c>
      <c t="n" r="B7" s="6">
        <v>49755</v>
      </c>
      <c t="n" r="C7" s="6">
        <v>57278</v>
      </c>
    </row>
    <row r="8" spans="1:3">
      <c t="s" r="A8" s="4">
        <v>744</v>
      </c>
    </row>
    <row r="9" spans="1:3">
      <c t="s" r="A9" s="3">
        <v>742</v>
      </c>
    </row>
    <row r="10" spans="1:3">
      <c t="s" r="A10" s="4">
        <v>83</v>
      </c>
      <c t="n" r="B10" s="6">
        <v>67633</v>
      </c>
      <c t="n" r="C10" s="6">
        <v>62162</v>
      </c>
    </row>
    <row r="11" spans="1:3">
      <c t="s" r="A11" s="4">
        <v>745</v>
      </c>
    </row>
    <row r="12" spans="1:3">
      <c t="s" r="A12" s="3">
        <v>742</v>
      </c>
    </row>
    <row r="13" spans="1:3">
      <c t="s" r="A13" s="4">
        <v>83</v>
      </c>
      <c t="n" r="B13" s="7">
        <v>122278</v>
      </c>
      <c t="n" r="C13" s="7">
        <v>356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6</v>
      </c>
      <c t="s" r="B1" s="2">
        <v>1</v>
      </c>
    </row>
    <row r="2" spans="1:3">
      <c t="s" r="B2" s="2">
        <v>2</v>
      </c>
      <c t="s" r="C2" s="2">
        <v>25</v>
      </c>
    </row>
    <row r="3" spans="1:3">
      <c t="s" r="A3" s="3">
        <v>747</v>
      </c>
    </row>
    <row r="4" spans="1:3">
      <c t="s" r="A4" s="4">
        <v>748</v>
      </c>
      <c t="n" r="B4" s="7">
        <v>6031974</v>
      </c>
      <c t="n" r="C4" s="7">
        <v>5721582</v>
      </c>
    </row>
    <row r="5" spans="1:3">
      <c t="s" r="A5" s="4">
        <v>514</v>
      </c>
    </row>
    <row r="6" spans="1:3">
      <c t="s" r="A6" s="3">
        <v>749</v>
      </c>
    </row>
    <row r="7" spans="1:3">
      <c t="s" r="A7" s="4">
        <v>750</v>
      </c>
      <c t="n" r="B7" s="6">
        <v>73900</v>
      </c>
    </row>
    <row r="8" spans="1:3">
      <c t="s" r="A8" s="4">
        <v>574</v>
      </c>
    </row>
    <row r="9" spans="1:3">
      <c t="s" r="A9" s="3">
        <v>749</v>
      </c>
    </row>
    <row r="10" spans="1:3">
      <c t="s" r="A10" s="4">
        <v>750</v>
      </c>
      <c t="n" r="B10" s="6">
        <v>192100</v>
      </c>
    </row>
    <row r="11" spans="1:3">
      <c t="s" r="A11" s="4">
        <v>751</v>
      </c>
    </row>
    <row r="12" spans="1:3">
      <c t="s" r="A12" s="3">
        <v>747</v>
      </c>
    </row>
    <row r="13" spans="1:3">
      <c t="s" r="A13" s="4">
        <v>748</v>
      </c>
      <c t="n" r="B13" s="6">
        <v>5775813</v>
      </c>
      <c t="n" r="C13" s="6">
        <v>5526943</v>
      </c>
    </row>
    <row r="14" spans="1:3">
      <c t="s" r="A14" s="4">
        <v>726</v>
      </c>
    </row>
    <row r="15" spans="1:3">
      <c t="s" r="A15" s="3">
        <v>747</v>
      </c>
    </row>
    <row r="16" spans="1:3">
      <c t="s" r="A16" s="4">
        <v>748</v>
      </c>
      <c t="n" r="B16" s="6">
        <v>2005373</v>
      </c>
      <c t="n" r="C16" s="6">
        <v>2022524</v>
      </c>
    </row>
    <row r="17" spans="1:3">
      <c t="s" r="A17" s="4">
        <v>730</v>
      </c>
    </row>
    <row r="18" spans="1:3">
      <c t="s" r="A18" s="3">
        <v>747</v>
      </c>
    </row>
    <row r="19" spans="1:3">
      <c t="s" r="A19" s="4">
        <v>748</v>
      </c>
      <c t="n" r="B19" s="6">
        <v>2439617</v>
      </c>
      <c t="n" r="C19" s="6">
        <v>2365724</v>
      </c>
    </row>
    <row r="20" spans="1:3">
      <c t="s" r="A20" s="4">
        <v>733</v>
      </c>
    </row>
    <row r="21" spans="1:3">
      <c t="s" r="A21" s="3">
        <v>747</v>
      </c>
    </row>
    <row r="22" spans="1:3">
      <c t="s" r="A22" s="4">
        <v>748</v>
      </c>
      <c t="n" r="B22" s="6">
        <v>1330823</v>
      </c>
      <c t="n" r="C22" s="6">
        <v>1138695</v>
      </c>
    </row>
    <row r="23" spans="1:3">
      <c t="s" r="A23" s="4">
        <v>738</v>
      </c>
    </row>
    <row r="24" spans="1:3">
      <c t="s" r="A24" s="3">
        <v>747</v>
      </c>
    </row>
    <row r="25" spans="1:3">
      <c t="s" r="A25" s="4">
        <v>748</v>
      </c>
      <c t="n" r="B25" s="6">
        <v>256161</v>
      </c>
      <c t="n" r="C25" s="7">
        <v>194639</v>
      </c>
    </row>
    <row r="26" spans="1:3">
      <c t="s" r="A26" s="3">
        <v>749</v>
      </c>
    </row>
    <row r="27" spans="1:3">
      <c t="s" r="A27" s="4">
        <v>750</v>
      </c>
      <c t="n" r="B27" s="7">
        <v>61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73</v>
      </c>
    </row>
    <row r="3" spans="1:3">
      <c t="s" r="A3" s="3">
        <v>124</v>
      </c>
    </row>
    <row r="4" spans="1:3">
      <c t="s" r="A4" s="4">
        <v>125</v>
      </c>
      <c t="n" r="B4" s="9">
        <v>-5.3</v>
      </c>
      <c t="n" r="C4" s="9">
        <v>0.1</v>
      </c>
    </row>
    <row r="5" spans="1:3">
      <c t="s" r="A5" s="4">
        <v>126</v>
      </c>
      <c t="n" r="B5" s="9">
        <v>0.1</v>
      </c>
      <c t="n" r="C5" s="9">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69"/>
    <col customWidth="1" max="2" min="2" width="80"/>
    <col customWidth="1" max="3" min="3" width="36"/>
    <col customWidth="1" max="4" min="4" width="29"/>
    <col customWidth="1" max="5" min="5" width="55"/>
    <col customWidth="1" max="6" min="6" width="24"/>
    <col customWidth="1" max="7" min="7" width="33"/>
    <col customWidth="1" max="8" min="8" width="12"/>
    <col customWidth="1" max="9" min="9" width="4"/>
  </cols>
  <sheetData>
    <row r="1" spans="1:9">
      <c t="s" r="A1" s="1">
        <v>127</v>
      </c>
      <c t="s" r="B1" s="2">
        <v>128</v>
      </c>
      <c t="s" r="C1" s="2">
        <v>129</v>
      </c>
      <c t="s" r="D1" s="2">
        <v>130</v>
      </c>
      <c t="s" r="E1" s="2">
        <v>131</v>
      </c>
      <c t="s" r="F1" s="2">
        <v>132</v>
      </c>
      <c t="s" r="G1" s="2">
        <v>133</v>
      </c>
      <c t="s" r="H1" s="2">
        <v>134</v>
      </c>
    </row>
    <row r="2" spans="1:9">
      <c t="s" r="A2" s="4">
        <v>135</v>
      </c>
      <c t="n" r="B2" s="7">
        <v>396</v>
      </c>
      <c t="n" r="C2" s="7">
        <v>2838013</v>
      </c>
      <c t="n" r="D2" s="7">
        <v>-606934</v>
      </c>
      <c t="n" r="E2" s="7">
        <v>-7712</v>
      </c>
      <c t="n" r="G2" s="7">
        <v>3743</v>
      </c>
      <c t="n" r="H2" s="7">
        <v>2227506</v>
      </c>
    </row>
    <row r="3" spans="1:9">
      <c t="s" r="A3" s="4">
        <v>136</v>
      </c>
      <c t="n" r="B3" s="6">
        <v>39638094</v>
      </c>
    </row>
    <row r="4" spans="1:9">
      <c t="s" r="A4" s="3">
        <v>137</v>
      </c>
    </row>
    <row r="5" spans="1:9">
      <c t="s" r="A5" s="4">
        <v>107</v>
      </c>
      <c t="n" r="D5" s="6">
        <v>-105959</v>
      </c>
      <c t="n" r="H5" s="6">
        <v>-105959</v>
      </c>
    </row>
    <row r="6" spans="1:9">
      <c t="s" r="A6" s="4">
        <v>138</v>
      </c>
      <c t="n" r="G6" s="6">
        <v>29</v>
      </c>
      <c t="n" r="H6" s="6">
        <v>29</v>
      </c>
    </row>
    <row r="7" spans="1:9">
      <c t="s" r="A7" s="4">
        <v>139</v>
      </c>
      <c t="n" r="E7" s="6">
        <v>512</v>
      </c>
      <c t="n" r="H7" s="6">
        <v>512</v>
      </c>
      <c t="s" r="I7" s="4">
        <v>115</v>
      </c>
    </row>
    <row r="8" spans="1:9">
      <c t="s" r="A8" s="4">
        <v>140</v>
      </c>
      <c t="n" r="E8" s="6">
        <v>-59</v>
      </c>
      <c t="n" r="H8" s="6">
        <v>-59</v>
      </c>
      <c t="s" r="I8" s="4">
        <v>117</v>
      </c>
    </row>
    <row r="9" spans="1:9">
      <c t="s" r="A9" s="4">
        <v>141</v>
      </c>
      <c t="n" r="B9" s="7">
        <v>1</v>
      </c>
      <c t="n" r="C9" s="6">
        <v>1696</v>
      </c>
      <c t="n" r="D9" s="6">
        <v>-1</v>
      </c>
      <c t="n" r="H9" s="6">
        <v>1696</v>
      </c>
    </row>
    <row r="10" spans="1:9">
      <c t="s" r="A10" s="4">
        <v>142</v>
      </c>
      <c t="n" r="B10" s="6">
        <v>69241</v>
      </c>
    </row>
    <row r="11" spans="1:9">
      <c t="s" r="A11" s="4">
        <v>143</v>
      </c>
      <c t="n" r="B11" s="7">
        <v>397</v>
      </c>
      <c t="n" r="C11" s="6">
        <v>2839709</v>
      </c>
      <c t="n" r="D11" s="6">
        <v>-712894</v>
      </c>
      <c t="n" r="E11" s="6">
        <v>-7259</v>
      </c>
      <c t="n" r="G11" s="6">
        <v>3772</v>
      </c>
      <c t="n" r="H11" s="6">
        <v>2123725</v>
      </c>
    </row>
    <row r="12" spans="1:9">
      <c t="s" r="A12" s="4">
        <v>144</v>
      </c>
      <c t="n" r="B12" s="6">
        <v>39707335</v>
      </c>
    </row>
    <row r="13" spans="1:9">
      <c t="s" r="A13" s="4">
        <v>145</v>
      </c>
      <c t="n" r="B13" s="7">
        <v>398</v>
      </c>
      <c t="n" r="C13" s="6">
        <v>2847823</v>
      </c>
      <c t="n" r="D13" s="6">
        <v>-480215</v>
      </c>
      <c t="n" r="E13" s="6">
        <v>-7889</v>
      </c>
      <c t="n" r="G13" s="6">
        <v>3772</v>
      </c>
      <c t="n" r="H13" s="6">
        <v>2363889</v>
      </c>
    </row>
    <row r="14" spans="1:9">
      <c t="s" r="A14" s="4">
        <v>146</v>
      </c>
      <c t="n" r="B14" s="6">
        <v>39714838</v>
      </c>
    </row>
    <row r="15" spans="1:9">
      <c t="s" r="A15" s="3">
        <v>137</v>
      </c>
    </row>
    <row r="16" spans="1:9">
      <c t="s" r="A16" s="4">
        <v>107</v>
      </c>
      <c t="n" r="D16" s="6">
        <v>143765</v>
      </c>
      <c t="n" r="H16" s="6">
        <v>143765</v>
      </c>
    </row>
    <row r="17" spans="1:9">
      <c t="s" r="A17" s="4">
        <v>139</v>
      </c>
      <c t="n" r="E17" s="6">
        <v>-9808</v>
      </c>
      <c t="n" r="H17" s="6">
        <v>-9808</v>
      </c>
      <c t="s" r="I17" s="4">
        <v>115</v>
      </c>
    </row>
    <row r="18" spans="1:9">
      <c t="s" r="A18" s="4">
        <v>140</v>
      </c>
      <c t="n" r="E18" s="6">
        <v>-63</v>
      </c>
      <c t="n" r="H18" s="6">
        <v>-63</v>
      </c>
      <c t="s" r="I18" s="4">
        <v>117</v>
      </c>
    </row>
    <row r="19" spans="1:9">
      <c t="s" r="A19" s="4">
        <v>141</v>
      </c>
      <c t="n" r="C19" s="6">
        <v>3520</v>
      </c>
      <c t="n" r="H19" s="6">
        <v>3520</v>
      </c>
    </row>
    <row r="20" spans="1:9">
      <c t="s" r="A20" s="4">
        <v>142</v>
      </c>
      <c t="n" r="B20" s="6">
        <v>117338</v>
      </c>
    </row>
    <row r="21" spans="1:9">
      <c t="s" r="A21" s="4">
        <v>147</v>
      </c>
      <c t="n" r="F21" s="7">
        <v>-840</v>
      </c>
      <c t="n" r="H21" s="6">
        <v>-840</v>
      </c>
    </row>
    <row r="22" spans="1:9">
      <c t="s" r="A22" s="4">
        <v>148</v>
      </c>
      <c t="n" r="F22" s="6">
        <v>-8390</v>
      </c>
    </row>
    <row r="23" spans="1:9">
      <c t="s" r="A23" s="4">
        <v>149</v>
      </c>
      <c t="n" r="B23" s="7">
        <v>398</v>
      </c>
      <c t="n" r="C23" s="7">
        <v>2851343</v>
      </c>
      <c t="n" r="D23" s="7">
        <v>-336450</v>
      </c>
      <c t="n" r="E23" s="7">
        <v>-17760</v>
      </c>
      <c t="n" r="F23" s="7">
        <v>-840</v>
      </c>
      <c t="n" r="G23" s="7">
        <v>3772</v>
      </c>
      <c t="n" r="H23" s="7">
        <v>2500463</v>
      </c>
    </row>
    <row r="24" spans="1:9">
      <c t="s" r="A24" s="4">
        <v>150</v>
      </c>
      <c t="n" r="B24" s="6">
        <v>39832176</v>
      </c>
      <c t="n" r="F24" s="6">
        <v>-8390</v>
      </c>
    </row>
    <row r="25" spans="1:9">
      <c t="n" r="A25"/>
    </row>
    <row r="26" spans="1:9">
      <c t="s" r="A26" s="4">
        <v>115</v>
      </c>
      <c t="s" r="B26" s="4">
        <v>121</v>
      </c>
    </row>
    <row r="27" spans="1:9">
      <c t="s" r="A27" s="4">
        <v>117</v>
      </c>
      <c t="s" r="B27" s="4">
        <v>122</v>
      </c>
    </row>
  </sheetData>
  <mergeCells count="4">
    <mergeCell ref="H1:I1"/>
    <mergeCell ref="A25:I25"/>
    <mergeCell ref="B26:I26"/>
    <mergeCell ref="B27:I27"/>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1</v>
      </c>
      <c t="s" r="B1" s="2">
        <v>1</v>
      </c>
    </row>
    <row r="2" spans="1:3">
      <c t="s" r="B2" s="2">
        <v>2</v>
      </c>
      <c t="s" r="C2" s="2">
        <v>73</v>
      </c>
    </row>
    <row r="3" spans="1:3">
      <c t="s" r="A3" s="3">
        <v>152</v>
      </c>
    </row>
    <row r="4" spans="1:3">
      <c t="s" r="A4" s="4">
        <v>107</v>
      </c>
      <c t="n" r="B4" s="7">
        <v>143765</v>
      </c>
      <c t="n" r="C4" s="7">
        <v>-105959</v>
      </c>
    </row>
    <row r="5" spans="1:3">
      <c t="s" r="A5" s="3">
        <v>153</v>
      </c>
    </row>
    <row r="6" spans="1:3">
      <c t="s" r="A6" s="4">
        <v>154</v>
      </c>
      <c t="n" r="B6" s="6">
        <v>19496</v>
      </c>
      <c t="n" r="C6" s="6">
        <v>17087</v>
      </c>
    </row>
    <row r="7" spans="1:3">
      <c t="s" r="A7" s="4">
        <v>155</v>
      </c>
      <c t="n" r="B7" s="6">
        <v>3476</v>
      </c>
      <c t="n" r="C7" s="6">
        <v>4423</v>
      </c>
    </row>
    <row r="8" spans="1:3">
      <c t="s" r="A8" s="4">
        <v>156</v>
      </c>
      <c t="n" r="B8" s="6">
        <v>1685</v>
      </c>
      <c t="n" r="C8" s="6">
        <v>1569</v>
      </c>
    </row>
    <row r="9" spans="1:3">
      <c t="s" r="A9" s="4">
        <v>157</v>
      </c>
      <c t="n" r="B9" s="6">
        <v>-186</v>
      </c>
      <c t="n" r="C9" s="6">
        <v>421</v>
      </c>
    </row>
    <row r="10" spans="1:3">
      <c t="s" r="A10" s="4">
        <v>158</v>
      </c>
      <c t="n" r="B10" s="6">
        <v>-2792</v>
      </c>
      <c t="n" r="C10" s="6">
        <v>-1886</v>
      </c>
    </row>
    <row r="11" spans="1:3">
      <c t="s" r="A11" s="4">
        <v>159</v>
      </c>
      <c t="n" r="B11" s="6">
        <v>60571</v>
      </c>
      <c t="n" r="C11" s="6">
        <v>2127</v>
      </c>
    </row>
    <row r="12" spans="1:3">
      <c t="s" r="A12" s="4">
        <v>160</v>
      </c>
      <c t="n" r="B12" s="6">
        <v>2722</v>
      </c>
      <c t="n" r="C12" s="6">
        <v>1696</v>
      </c>
    </row>
    <row r="13" spans="1:3">
      <c t="s" r="A13" s="4">
        <v>161</v>
      </c>
      <c t="n" r="B13" s="6">
        <v>-140479</v>
      </c>
    </row>
    <row r="14" spans="1:3">
      <c t="s" r="A14" s="4">
        <v>162</v>
      </c>
      <c t="n" r="B14" s="6">
        <v>-29820</v>
      </c>
      <c t="n" r="C14" s="6">
        <v>108810</v>
      </c>
    </row>
    <row r="15" spans="1:3">
      <c t="s" r="A15" s="4">
        <v>163</v>
      </c>
      <c t="n" r="B15" s="6">
        <v>944</v>
      </c>
      <c t="n" r="C15" s="6">
        <v>1264</v>
      </c>
    </row>
    <row r="16" spans="1:3">
      <c t="s" r="A16" s="4">
        <v>92</v>
      </c>
      <c t="n" r="B16" s="6">
        <v>3041</v>
      </c>
      <c t="n" r="C16" s="6">
        <v>809</v>
      </c>
    </row>
    <row r="17" spans="1:3">
      <c t="s" r="A17" s="4">
        <v>164</v>
      </c>
      <c t="n" r="B17" s="6">
        <v>-69</v>
      </c>
      <c t="n" r="C17" s="6">
        <v>-1101</v>
      </c>
    </row>
    <row r="18" spans="1:3">
      <c t="s" r="A18" s="4">
        <v>165</v>
      </c>
      <c t="n" r="B18" s="6">
        <v>-34468</v>
      </c>
      <c t="n" r="C18" s="6">
        <v>-37343</v>
      </c>
    </row>
    <row r="19" spans="1:3">
      <c t="s" r="A19" s="4">
        <v>86</v>
      </c>
      <c t="n" r="B19" s="6">
        <v>15450</v>
      </c>
      <c t="n" r="C19" s="6">
        <v>21782</v>
      </c>
    </row>
    <row r="20" spans="1:3">
      <c t="s" r="A20" s="4">
        <v>166</v>
      </c>
      <c t="n" r="B20" s="6">
        <v>-64363</v>
      </c>
      <c t="n" r="C20" s="6">
        <v>-34439</v>
      </c>
    </row>
    <row r="21" spans="1:3">
      <c t="s" r="A21" s="4">
        <v>85</v>
      </c>
      <c t="n" r="B21" s="6">
        <v>74815</v>
      </c>
      <c t="n" r="C21" s="6">
        <v>22409</v>
      </c>
    </row>
    <row r="22" spans="1:3">
      <c t="s" r="A22" s="4">
        <v>167</v>
      </c>
      <c t="n" r="B22" s="6">
        <v>-122094</v>
      </c>
      <c t="n" r="C22" s="6">
        <v>-34857</v>
      </c>
    </row>
    <row r="23" spans="1:3">
      <c t="s" r="A23" s="3">
        <v>168</v>
      </c>
    </row>
    <row r="24" spans="1:3">
      <c t="s" r="A24" s="4">
        <v>169</v>
      </c>
      <c t="n" r="B24" s="6">
        <v>4564</v>
      </c>
      <c t="n" r="C24" s="6">
        <v>-2880</v>
      </c>
    </row>
    <row r="25" spans="1:3">
      <c t="s" r="A25" s="4">
        <v>170</v>
      </c>
      <c t="n" r="B25" s="6">
        <v>3139</v>
      </c>
      <c t="n" r="C25" s="6">
        <v>-1312</v>
      </c>
    </row>
    <row r="26" spans="1:3">
      <c t="s" r="A26" s="4">
        <v>171</v>
      </c>
      <c t="n" r="B26" s="6">
        <v>17381</v>
      </c>
      <c t="n" r="C26" s="6">
        <v>9572</v>
      </c>
    </row>
    <row r="27" spans="1:3">
      <c t="s" r="A27" s="4">
        <v>172</v>
      </c>
      <c t="n" r="B27" s="6">
        <v>-578</v>
      </c>
      <c t="n" r="C27" s="6">
        <v>1572</v>
      </c>
    </row>
    <row r="28" spans="1:3">
      <c t="s" r="A28" s="4">
        <v>47</v>
      </c>
      <c t="n" r="B28" s="6">
        <v>8745</v>
      </c>
      <c t="n" r="C28" s="6">
        <v>-7735</v>
      </c>
    </row>
    <row r="29" spans="1:3">
      <c t="s" r="A29" s="4">
        <v>173</v>
      </c>
      <c t="n" r="B29" s="6">
        <v>-17381</v>
      </c>
      <c t="n" r="C29" s="6">
        <v>-9572</v>
      </c>
    </row>
    <row r="30" spans="1:3">
      <c t="s" r="A30" s="4">
        <v>174</v>
      </c>
      <c t="n" r="B30" s="6">
        <v>10607</v>
      </c>
      <c t="n" r="C30" s="6">
        <v>21606</v>
      </c>
    </row>
    <row r="31" spans="1:3">
      <c t="s" r="A31" s="4">
        <v>175</v>
      </c>
      <c t="n" r="B31" s="6">
        <v>-532</v>
      </c>
      <c t="n" r="C31" s="6">
        <v>35</v>
      </c>
    </row>
    <row r="32" spans="1:3">
      <c t="s" r="A32" s="4">
        <v>176</v>
      </c>
      <c t="n" r="B32" s="6">
        <v>-42361</v>
      </c>
      <c t="n" r="C32" s="6">
        <v>-21902</v>
      </c>
    </row>
    <row r="33" spans="1:3">
      <c t="s" r="A33" s="3">
        <v>177</v>
      </c>
    </row>
    <row r="34" spans="1:3">
      <c t="s" r="A34" s="4">
        <v>178</v>
      </c>
      <c t="n" r="B34" s="6">
        <v>-5855</v>
      </c>
      <c t="n" r="C34" s="6">
        <v>-2221</v>
      </c>
    </row>
    <row r="35" spans="1:3">
      <c t="s" r="A35" s="4">
        <v>179</v>
      </c>
      <c t="n" r="B35" s="6">
        <v>-2670</v>
      </c>
      <c t="n" r="C35" s="6">
        <v>-1857</v>
      </c>
    </row>
    <row r="36" spans="1:3">
      <c t="s" r="A36" s="4">
        <v>180</v>
      </c>
      <c t="n" r="B36" s="6">
        <v>-110918</v>
      </c>
      <c t="n" r="C36" s="6">
        <v>-218550</v>
      </c>
    </row>
    <row r="37" spans="1:3">
      <c t="s" r="A37" s="4">
        <v>181</v>
      </c>
      <c t="n" r="B37" s="6">
        <v>378257</v>
      </c>
    </row>
    <row r="38" spans="1:3">
      <c t="s" r="A38" s="4">
        <v>182</v>
      </c>
      <c t="n" r="B38" s="6">
        <v>7070</v>
      </c>
      <c t="n" r="C38" s="6">
        <v>8933</v>
      </c>
    </row>
    <row r="39" spans="1:3">
      <c t="s" r="A39" s="4">
        <v>183</v>
      </c>
      <c t="n" r="B39" s="6">
        <v>-25000</v>
      </c>
    </row>
    <row r="40" spans="1:3">
      <c t="s" r="A40" s="4">
        <v>184</v>
      </c>
      <c t="n" r="B40" s="6">
        <v>-6498</v>
      </c>
      <c t="n" r="C40" s="6">
        <v>-436</v>
      </c>
    </row>
    <row r="41" spans="1:3">
      <c t="s" r="A41" s="4">
        <v>185</v>
      </c>
      <c t="n" r="B41" s="6">
        <v>4785</v>
      </c>
      <c t="n" r="C41" s="6">
        <v>1707</v>
      </c>
    </row>
    <row r="42" spans="1:3">
      <c t="s" r="A42" s="4">
        <v>186</v>
      </c>
      <c t="n" r="B42" s="6">
        <v>239171</v>
      </c>
      <c t="n" r="C42" s="6">
        <v>-212424</v>
      </c>
    </row>
    <row r="43" spans="1:3">
      <c t="s" r="A43" s="3">
        <v>187</v>
      </c>
    </row>
    <row r="44" spans="1:3">
      <c t="s" r="A44" s="4">
        <v>188</v>
      </c>
      <c t="n" r="B44" s="6">
        <v>98616</v>
      </c>
      <c t="n" r="C44" s="6">
        <v>137566</v>
      </c>
    </row>
    <row r="45" spans="1:3">
      <c t="s" r="A45" s="4">
        <v>189</v>
      </c>
      <c t="n" r="B45" s="6">
        <v>-1981</v>
      </c>
      <c t="n" r="C45" s="6">
        <v>-4923</v>
      </c>
    </row>
    <row r="46" spans="1:3">
      <c t="s" r="A46" s="4">
        <v>190</v>
      </c>
      <c t="n" r="B46" s="6">
        <v>-1072</v>
      </c>
      <c t="n" r="C46" s="6">
        <v>-396</v>
      </c>
    </row>
    <row r="47" spans="1:3">
      <c t="s" r="A47" s="4">
        <v>191</v>
      </c>
      <c t="n" r="B47" s="6">
        <v>-840</v>
      </c>
    </row>
    <row r="48" spans="1:3">
      <c t="s" r="A48" s="4">
        <v>192</v>
      </c>
      <c t="n" r="B48" s="6">
        <v>94723</v>
      </c>
      <c t="n" r="C48" s="6">
        <v>132247</v>
      </c>
    </row>
    <row r="49" spans="1:3">
      <c t="s" r="A49" s="4">
        <v>193</v>
      </c>
      <c t="n" r="B49" s="6">
        <v>291533</v>
      </c>
      <c t="n" r="C49" s="6">
        <v>-102079</v>
      </c>
    </row>
    <row r="50" spans="1:3">
      <c t="s" r="A50" s="4">
        <v>194</v>
      </c>
      <c t="n" r="B50" s="6">
        <v>445301</v>
      </c>
      <c t="n" r="C50" s="6">
        <v>560451</v>
      </c>
    </row>
    <row r="51" spans="1:3">
      <c t="s" r="A51" s="4">
        <v>195</v>
      </c>
      <c t="n" r="B51" s="6">
        <v>736834</v>
      </c>
      <c t="n" r="C51" s="6">
        <v>458372</v>
      </c>
    </row>
    <row r="52" spans="1:3">
      <c t="s" r="A52" s="3">
        <v>196</v>
      </c>
    </row>
    <row r="53" spans="1:3">
      <c t="s" r="A53" s="4">
        <v>197</v>
      </c>
      <c t="n" r="B53" s="6">
        <v>15236</v>
      </c>
      <c t="n" r="C53" s="6">
        <v>10471</v>
      </c>
    </row>
    <row r="54" spans="1:3">
      <c t="s" r="A54" s="4">
        <v>198</v>
      </c>
      <c t="n" r="B54" s="6">
        <v>13959</v>
      </c>
      <c t="n" r="C54" s="6">
        <v>11264</v>
      </c>
    </row>
    <row r="55" spans="1:3">
      <c t="s" r="A55" s="4">
        <v>199</v>
      </c>
      <c t="n" r="B55" s="6">
        <v>181</v>
      </c>
      <c t="n" r="C55" s="6">
        <v>210</v>
      </c>
    </row>
    <row r="56" spans="1:3">
      <c t="s" r="A56" s="3">
        <v>200</v>
      </c>
    </row>
    <row r="57" spans="1:3">
      <c t="s" r="A57" s="4">
        <v>201</v>
      </c>
      <c t="n" r="B57" s="6">
        <v>32</v>
      </c>
      <c t="n" r="C57" s="6">
        <v>2114</v>
      </c>
    </row>
    <row r="58" spans="1:3">
      <c t="s" r="A58" s="4">
        <v>180</v>
      </c>
      <c t="n" r="C58" s="6">
        <v>-3534</v>
      </c>
    </row>
    <row r="59" spans="1:3">
      <c t="s" r="A59" s="4">
        <v>202</v>
      </c>
      <c t="n" r="B59" s="6">
        <v>2429</v>
      </c>
      <c t="n" r="C59" s="6">
        <v>905</v>
      </c>
    </row>
    <row r="60" spans="1:3">
      <c t="s" r="A60" s="4">
        <v>203</v>
      </c>
      <c t="n" r="B60" s="7">
        <v>798</v>
      </c>
    </row>
    <row r="61" spans="1:3">
      <c t="s" r="A61" s="4">
        <v>204</v>
      </c>
      <c t="n" r="C61" s="6">
        <v>15231</v>
      </c>
    </row>
    <row r="62" spans="1:3">
      <c t="s" r="A62" s="4">
        <v>205</v>
      </c>
      <c t="n" r="C62" s="7">
        <v>-15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ORGAN</vt:lpstr>
      <vt:lpstr>RECENTLY ISSUED ACCOUNTING PRON</vt:lpstr>
      <vt:lpstr>SPONSOR AND MANAGEMENT WARRANTS</vt:lpstr>
      <vt:lpstr>EARNINGS PER SHARE</vt:lpstr>
      <vt:lpstr>RECENT TRANSACTIONS</vt:lpstr>
      <vt:lpstr>IMPAIRMENT</vt:lpstr>
      <vt:lpstr>FAIR VALUE OF FINANCIAL INSTRUM</vt:lpstr>
      <vt:lpstr>REAL ESTATE AND OTHER AFFILIATE</vt:lpstr>
      <vt:lpstr>MORTGAGES, NOTES AND LOANS PAYA</vt:lpstr>
      <vt:lpstr>DERIVATIVE INSTRUMENTS AND HEDG</vt:lpstr>
      <vt:lpstr>INCOME TAXES</vt:lpstr>
      <vt:lpstr>STOCK-BASED PLANS</vt:lpstr>
      <vt:lpstr>OTHER ASSETS AND LIABILITIES</vt:lpstr>
      <vt:lpstr>ACCUMULATED OTHER COMPREHENSIVE</vt:lpstr>
      <vt:lpstr>COMMITMENTS AND CONTINGENCIES</vt:lpstr>
      <vt:lpstr>SEGMENTS</vt:lpstr>
      <vt:lpstr>EARNINGS PER SHARE (Tables)</vt:lpstr>
      <vt:lpstr>FAIR VALUE OF FINANCIAL INSTR26</vt:lpstr>
      <vt:lpstr>REAL ESTATE AND OTHER AFFILIA27</vt:lpstr>
      <vt:lpstr>MORTGAGES, NOTES AND LOANS PA28</vt:lpstr>
      <vt:lpstr>DERIVATIVE INSTRUMENTS AND HE29</vt:lpstr>
      <vt:lpstr>STOCK-BASED PLANS (Tables)</vt:lpstr>
      <vt:lpstr>OTHER ASSETS AND LIABILITIES (T</vt:lpstr>
      <vt:lpstr>ACCUMULATED OTHER COMPREHENSI32</vt:lpstr>
      <vt:lpstr>SEGMENTS (Tables)</vt:lpstr>
      <vt:lpstr>SPONSORS AND MANAGEMENT WARRANT</vt:lpstr>
      <vt:lpstr>EARNINGS PER SHARE - (Informati</vt:lpstr>
      <vt:lpstr>EARNINGS PER SHARE - (Narrative</vt:lpstr>
      <vt:lpstr>RECENT TRANSACTIONS (Details)</vt:lpstr>
      <vt:lpstr>IMPAIRMENT (Details)</vt:lpstr>
      <vt:lpstr>FAIR VALUE OF FINANCIAL INSTR39</vt:lpstr>
      <vt:lpstr>FAIR VALUE OF FINANCIAL INSTR40</vt:lpstr>
      <vt:lpstr>FAIR VALUE OF FINANCIAL INSTR41</vt:lpstr>
      <vt:lpstr>REAL ESTATE AND OTHER AFFILIA42</vt:lpstr>
      <vt:lpstr>REAL ESTATE AND OTHER AFFILIA43</vt:lpstr>
      <vt:lpstr>MORTGAGES, NOTES AND LOANS PA44</vt:lpstr>
      <vt:lpstr>MORTGAGES, NOTES AND LOANS PA45</vt:lpstr>
      <vt:lpstr>DERIVATIVE INSTRUMENTS AND HE46</vt:lpstr>
      <vt:lpstr>DERIVATIVE INSTRUMENTS AND HE47</vt:lpstr>
      <vt:lpstr>DERIVATIVE INSTRUMENTS AND HE48</vt:lpstr>
      <vt:lpstr>INCOME TAXES (Details)</vt:lpstr>
      <vt:lpstr>STOCK-BASED PLANS (Details)</vt:lpstr>
      <vt:lpstr>STOCK-BASED PLANS (Summary of R</vt:lpstr>
      <vt:lpstr>OTHER ASSETS AND LIABILITIES (D</vt:lpstr>
      <vt:lpstr>ACCUMULATED OTHER COMPREHENSI53</vt:lpstr>
      <vt:lpstr>ACCUMULATED OTHER COMPREHENSI54</vt:lpstr>
      <vt:lpstr>COMMITMENTS AND CONTINGENCIES (</vt:lpstr>
      <vt:lpstr>SEGMENTS (Summary of Segment Op</vt:lpstr>
      <vt:lpstr>SEGMENTS (Reconciliation of REP</vt:lpstr>
      <vt:lpstr>SEGMENTS (Reconciliation of Seg</vt:lpstr>
      <vt:lpstr>SEGMENTS (Summary of Assets b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7:14:59Z</dcterms:created>
  <dcterms:modified xmlns:dcterms="http://purl.org/dc/terms/" xmlns:xsi="http://www.w3.org/2001/XMLSchema-instance" xsi:type="dcterms:W3CDTF">2016-05-02T07:14:59Z</dcterms:modified>
  <dc:title xmlns:dc="http://purl.org/dc/elements/1.1/">Untitled</dc:title>
  <dc:description xmlns:dc="http://purl.org/dc/elements/1.1/"/>
  <dc:subject xmlns:dc="http://purl.org/dc/elements/1.1/"/>
  <cp:keywords/>
  <cp:category/>
</cp:coreProperties>
</file>